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asic and Diluted Net Loss Per "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ote Receivable" sheetId="18" state="visible" r:id="rId18"/>
    <sheet xmlns:r="http://schemas.openxmlformats.org/officeDocument/2006/relationships" name="Discontinued Opera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Basic and Diluted Net Loss Pe_2"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Fair Value Measurements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Discontinued Operations (Tables" sheetId="29" state="visible" r:id="rId29"/>
    <sheet xmlns:r="http://schemas.openxmlformats.org/officeDocument/2006/relationships" name="Leases (Tables)" sheetId="30" state="visible" r:id="rId30"/>
    <sheet xmlns:r="http://schemas.openxmlformats.org/officeDocument/2006/relationships" name="Organization and Summary of S_3" sheetId="31" state="visible" r:id="rId31"/>
    <sheet xmlns:r="http://schemas.openxmlformats.org/officeDocument/2006/relationships" name="Basic and Diluted Net Loss Pe_3" sheetId="32" state="visible" r:id="rId32"/>
    <sheet xmlns:r="http://schemas.openxmlformats.org/officeDocument/2006/relationships" name="Basic and Diluted Net Loss Pe_4" sheetId="33" state="visible" r:id="rId33"/>
    <sheet xmlns:r="http://schemas.openxmlformats.org/officeDocument/2006/relationships" name="Inventories (Details Narrative)" sheetId="34" state="visible" r:id="rId34"/>
    <sheet xmlns:r="http://schemas.openxmlformats.org/officeDocument/2006/relationships" name="Inventories - Schedule of Compo" sheetId="35" state="visible" r:id="rId35"/>
    <sheet xmlns:r="http://schemas.openxmlformats.org/officeDocument/2006/relationships" name="Intangible Assets - Schedule of"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Accrued Liabilities - Schedule " sheetId="41" state="visible" r:id="rId41"/>
    <sheet xmlns:r="http://schemas.openxmlformats.org/officeDocument/2006/relationships" name="Debt (Details Narrative)" sheetId="42" state="visible" r:id="rId42"/>
    <sheet xmlns:r="http://schemas.openxmlformats.org/officeDocument/2006/relationships" name="Equity (Details Narrative)" sheetId="43" state="visible" r:id="rId43"/>
    <sheet xmlns:r="http://schemas.openxmlformats.org/officeDocument/2006/relationships" name="Stock-Based Compensation - Summ" sheetId="44" state="visible" r:id="rId44"/>
    <sheet xmlns:r="http://schemas.openxmlformats.org/officeDocument/2006/relationships" name="Note Receivable (Details Narrat" sheetId="45" state="visible" r:id="rId45"/>
    <sheet xmlns:r="http://schemas.openxmlformats.org/officeDocument/2006/relationships" name="Discontinued Operations (Detail" sheetId="46" state="visible" r:id="rId46"/>
    <sheet xmlns:r="http://schemas.openxmlformats.org/officeDocument/2006/relationships" name="Discontinued Operations - Sched" sheetId="47" state="visible" r:id="rId47"/>
    <sheet xmlns:r="http://schemas.openxmlformats.org/officeDocument/2006/relationships" name="Leases (Details Narrative)" sheetId="48" state="visible" r:id="rId48"/>
    <sheet xmlns:r="http://schemas.openxmlformats.org/officeDocument/2006/relationships" name="Leases - Schedule of Operating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50">
  <si>
    <t>Document and Entity Information - shares</t>
  </si>
  <si>
    <t>6 Months Ended</t>
  </si>
  <si>
    <t>Jun. 30, 2019</t>
  </si>
  <si>
    <t>Aug. 12, 2019</t>
  </si>
  <si>
    <t>Document And Entity Information</t>
  </si>
  <si>
    <t>Entity Registrant Name</t>
  </si>
  <si>
    <t>Sintx Technologies, Inc.</t>
  </si>
  <si>
    <t>Entity Central Index Key</t>
  </si>
  <si>
    <t>0001269026</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 $ in Thousands</t>
  </si>
  <si>
    <t>Dec. 31, 2018</t>
  </si>
  <si>
    <t>Current assets:</t>
  </si>
  <si>
    <t>Cash and cash equivalents</t>
  </si>
  <si>
    <t>Trade accounts receivable, net of allowance of $6 and $56, respectively</t>
  </si>
  <si>
    <t>Prepaid expenses and other current assets</t>
  </si>
  <si>
    <t>Inventories</t>
  </si>
  <si>
    <t>Notes receivable, current portion</t>
  </si>
  <si>
    <t>Total current assets</t>
  </si>
  <si>
    <t>Inventories, net</t>
  </si>
  <si>
    <t>Property and equipment, net</t>
  </si>
  <si>
    <t>Intangible assets, net</t>
  </si>
  <si>
    <t>Long-term note receivable, net of current portion</t>
  </si>
  <si>
    <t>Operating lease right-of-use-asset</t>
  </si>
  <si>
    <t xml:space="preserve"> </t>
  </si>
  <si>
    <t>Other long-term assets</t>
  </si>
  <si>
    <t>Total assets</t>
  </si>
  <si>
    <t>Current liabilities:</t>
  </si>
  <si>
    <t>Accounts payable</t>
  </si>
  <si>
    <t>Accrued liabilities</t>
  </si>
  <si>
    <t>Derivative liabilities, current portion</t>
  </si>
  <si>
    <t>Current portion of operating lease liability</t>
  </si>
  <si>
    <t>Other current liabilities</t>
  </si>
  <si>
    <t>Total current liabilities</t>
  </si>
  <si>
    <t>Operating lease liability, net of current portion</t>
  </si>
  <si>
    <t>Derivative liabilities, net of current portion</t>
  </si>
  <si>
    <t>Other long-term liabilities</t>
  </si>
  <si>
    <t>Total liabilities</t>
  </si>
  <si>
    <t>Commitments and contingencies</t>
  </si>
  <si>
    <t>Stockholders' equity:</t>
  </si>
  <si>
    <t>Convertible preferred stock, $0.01 par value, 130,000,000 shares authorized; 737 shares and 4,074 shares issued and outstanding at June 30, 2019 and December 31, 2018.</t>
  </si>
  <si>
    <t>Common stock, $0.01 par value, 250,000,000 shares authorized; 1,854,898 shares, and 726,455 shares issued and outstanding at June 30, 2019 and December 31, 2018.</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s):</t>
  </si>
  <si>
    <t>Interest expense</t>
  </si>
  <si>
    <t>Interest income</t>
  </si>
  <si>
    <t>Change in fair value of derivative liabilities</t>
  </si>
  <si>
    <t>Loss on extinguishment of debt</t>
  </si>
  <si>
    <t>Offering costs</t>
  </si>
  <si>
    <t>Loss on extinguishment of derivative liabilities</t>
  </si>
  <si>
    <t>Other income, net</t>
  </si>
  <si>
    <t>Total other income (expense), net</t>
  </si>
  <si>
    <t>Net loss from continuing operations before income taxes</t>
  </si>
  <si>
    <t>Provision for income taxes</t>
  </si>
  <si>
    <t>Loss from continuing operations</t>
  </si>
  <si>
    <t>Loss from discontinued operations</t>
  </si>
  <si>
    <t>Net loss</t>
  </si>
  <si>
    <t>Deemed dividend related to the beneficial conversion feature and accretion of a discount on series B preferred stock</t>
  </si>
  <si>
    <t>Net loss attributable to common stockholders</t>
  </si>
  <si>
    <t>Net loss per share - basic and diluted</t>
  </si>
  <si>
    <t>Basic - continuing operations</t>
  </si>
  <si>
    <t>Basic - discontinued operations</t>
  </si>
  <si>
    <t>Basic - deemed dividend and accretion of a discount on conversion of series B preferred stock</t>
  </si>
  <si>
    <t>Basic - attributable to common stockholders</t>
  </si>
  <si>
    <t>Diluted - continuing operations</t>
  </si>
  <si>
    <t>Diluted - discontinued operations</t>
  </si>
  <si>
    <t>Diluted - deemed dividend and accretion of a discount on conversion of series B preferred stock</t>
  </si>
  <si>
    <t>Diluted - attributable to common stockholders</t>
  </si>
  <si>
    <t>Weighted average common shares outstanding:</t>
  </si>
  <si>
    <t>Basic</t>
  </si>
  <si>
    <t>Diluted</t>
  </si>
  <si>
    <t>Condensed Consolidated Statements of Stockholders' Equity (Unaudited) - USD ($) $ in Thousands</t>
  </si>
  <si>
    <t>Preferred Stock [Member]</t>
  </si>
  <si>
    <t>Common Stock [Member]</t>
  </si>
  <si>
    <t>Additional Paid-in Capital [Member]</t>
  </si>
  <si>
    <t>Accumulated Deficit [Member]</t>
  </si>
  <si>
    <t>Total</t>
  </si>
  <si>
    <t>Balance at Dec. 31, 2017</t>
  </si>
  <si>
    <t>Balance, shares at Dec. 31, 2017</t>
  </si>
  <si>
    <t>Common stock issued from exercise of warrants</t>
  </si>
  <si>
    <t>Common stock issued from exercise of warrants, shares</t>
  </si>
  <si>
    <t>Issuance of common stock in exchange for reduction in debt</t>
  </si>
  <si>
    <t>Issuance of common stock in exchange for reduction in debt, shares</t>
  </si>
  <si>
    <t>Issuance of preferred stock from offering, net of issuance costs</t>
  </si>
  <si>
    <t>Issuance of preferred stock from offering, net of issuance costs, shares</t>
  </si>
  <si>
    <t>Warrants issued in association with debt</t>
  </si>
  <si>
    <t>Deemed dividend related to adjustment of the exercise price of warrants issued with debt</t>
  </si>
  <si>
    <t>Accretion of change in warrant exercise price</t>
  </si>
  <si>
    <t>Common stock issued due to conversion of preferred stock</t>
  </si>
  <si>
    <t>Common stock issued due to conversion of preferred stock, shares</t>
  </si>
  <si>
    <t>Accretion of convertible preferred stock discount</t>
  </si>
  <si>
    <t>Deemed dividend related to the issuance of preferred stock</t>
  </si>
  <si>
    <t>Extinguishment of derivative liabilities</t>
  </si>
  <si>
    <t>Stock-based compensation</t>
  </si>
  <si>
    <t>Balance at Jun. 30, 2018</t>
  </si>
  <si>
    <t>Balance, shares at Jun. 30, 2018</t>
  </si>
  <si>
    <t>Balance at Dec. 31, 2018</t>
  </si>
  <si>
    <t>Balance, shares at Dec. 31, 2018</t>
  </si>
  <si>
    <t>Common Stock Issued for Cash</t>
  </si>
  <si>
    <t>Common Stock Issued for Cash, shares</t>
  </si>
  <si>
    <t>Removal of derivative liability upon Exercise of warrant</t>
  </si>
  <si>
    <t>Balance at Jun. 30, 2019</t>
  </si>
  <si>
    <t>Balance, shares at Jun. 30, 2019</t>
  </si>
  <si>
    <t>Condensed Consolidated Statements of Cash Flows (Unaudited) - USD ($) $ in Thousands</t>
  </si>
  <si>
    <t>Cash flow from operating activities</t>
  </si>
  <si>
    <t>Net loss from continuing operations</t>
  </si>
  <si>
    <t>Adjustments to reconcile net loss to net cash used in operating activities:</t>
  </si>
  <si>
    <t>Depreciation expense</t>
  </si>
  <si>
    <t>Non-cash lease expense</t>
  </si>
  <si>
    <t>Amortization of intangible assets</t>
  </si>
  <si>
    <t>Amortization of lease incentive for tenant improvements</t>
  </si>
  <si>
    <t>Non-cash interest income</t>
  </si>
  <si>
    <t>Non-cash interest expense</t>
  </si>
  <si>
    <t>Stock based compensation</t>
  </si>
  <si>
    <t>Loss on disposal of equipment</t>
  </si>
  <si>
    <t>Bad debt expense</t>
  </si>
  <si>
    <t>Changes in operating assets and liabilities:</t>
  </si>
  <si>
    <t>Trade accounts receivable</t>
  </si>
  <si>
    <t>Accounts payable and accrued liabilities</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Proceeds from notes receivable, net of imputed interest</t>
  </si>
  <si>
    <t>Purchase of intangible asset</t>
  </si>
  <si>
    <t>Net cash provided by (used in) investing activities - continuing operations</t>
  </si>
  <si>
    <t>Net cash used in investing activities - discontinued operations</t>
  </si>
  <si>
    <t>Net cash used in investing activities</t>
  </si>
  <si>
    <t>Cash flows from financing activities</t>
  </si>
  <si>
    <t>Proceeds from issuance of stock in connection with exercise of warrants, net of issuance costs</t>
  </si>
  <si>
    <t>Proceeds from issuance of common stock, net of fees ($131)</t>
  </si>
  <si>
    <t>Proceeds from issuance of preferred stock, net of issuance costs ($668)</t>
  </si>
  <si>
    <t>Proceeds from issuance of warrant derivative liabilities, net of issuance costs ($682)</t>
  </si>
  <si>
    <t>Payments on operating lease liability</t>
  </si>
  <si>
    <t>Proceeds from issuance of debt</t>
  </si>
  <si>
    <t>Payments on debt</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Right-of-use assets and assumption of operating lease liability</t>
  </si>
  <si>
    <t>Reduction of derivative liability due to exercise of warrants</t>
  </si>
  <si>
    <t>Hercules and MEF I, LP/Anson Investments Debt Exchange</t>
  </si>
  <si>
    <t>Extinguishment of derivative liabilities through exercise of warrants</t>
  </si>
  <si>
    <t>Supplemental cash flow information</t>
  </si>
  <si>
    <t>Cash paid for interest</t>
  </si>
  <si>
    <t>Condensed Consolidated Statements of Cash Flows (Parenthetical) - USD ($) $ in Thousands</t>
  </si>
  <si>
    <t>Fee &amp; issuance costs</t>
  </si>
  <si>
    <t>Warrant Derivative [Member]</t>
  </si>
  <si>
    <t>Organization and Summary of Significant Accounting Policies</t>
  </si>
  <si>
    <t>Accounting Policies [Abstract]</t>
  </si>
  <si>
    <t>1.
Organization and Summary of Significant Accounting Policies Organization SINTX
Technologies, Inc. (“SINTX” or “the Company”) (previously known as Amedica Corporation) was incorporated
in the state of Delaware on December 10, 1996. SINTX is an OEM ceramics company that develops and commercializes
silicon nitride for medical and non-medical application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nited States. As
further explained in Note 12, On October 1, 2018, the Company completed the sale of its retail spine business to CTL Medical,
a Dallas, Texas-based privately held medical device manufacturer. As a result of the sale, CTL Medical is now the exclusive owner
of SINTX’s portfolio of metal and silicon nitride spine products, which are presently sold under the brand names of Taurus,
Preference, and Valeo, with access to future silicon nitride spine technologies. Manufacturing, R&amp;D, and all intellectual
property related to the core, non-spine, biomaterial technology of silicon nitride remains with the Company. The Company will
serve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Company also changed the name of its wholly owned subsidiary US Spine, Inc. to “ST Sub, Inc.” The
previous name, Amedica, has transferred to CTL Medical, which is now CTL-Amedica. The Company’s new corporate brand reflects
both the Company’s core competence in the science and production of silicon nitride ceramics, as well as encouraging prospects
for the future, as an OEM supplier of spine implants to CTL-Amedica, and several opportunities outside of spine. The Company
will focus on developing silicon nitride in terms of product design, and future biomaterial formulations, for a variety of OEM
customers. As
further explained in Note 14, the Company effected a 1 for 30 reverse stock split of the Company’s common stock on July
26, 2019. Basis
of Presentation These
unaudited condensed consolidated financial statements have been prepared in accordance with the rules and regulations of the United
States Securities and Exchange Commission (“SEC”) and include all assets and liabilities of the Company and its wholly
owned subsidiary, ST Sub, Inc.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8,
filed with the SEC on March 11, 2019. The results of operations for the six months ended June 30, 2019 are not necessarily indicative
of the results to be expected for the year ending December 31, 2019. The Company’s significant accounting policies are set
forth in Note 1 to the consolidated financial statements in its Annual Report on Form 10-K for the year ended December 31, 2018.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long-lived and intangible assets and the liability for preferred stock and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six months ended June 30, 2019 and 2018, the Company incurred net losses from continuing operations of approximately $2.4
million and $5.7 million, respectively, and used cash in continuing operations of approximately $3.0 million and $5.5 million,
respectively. The Company had an accumulated deficit of approximately $232 million and $229 million as of June 30, 2019 and December
31, 2018,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and/or raise additional funds through the capital
markets. Whether and when the Company can attain profitability and positive cash flows from operating activities or obtain additional
financing is uncertain. The
Company is actively generating additional scientific and clinical data to have it published in leading industry publications.
The unique features of the Company’s silicon nitride material are not well known, and the Company believes that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March 2018, the Company closed on gross proceeds of $1.4 million, before payment
of placement agent fees and costs on a warrant reprice and exercise transaction. Additionally, on May 14, 2018, the Company closed
on a public offering of units, consisting of convertible preferred stock and warrants, for gross proceeds of $15 million, which
excludes underwriting discounts and commissions and offering expenses payable by the Company. On June 4, 2019, the Company
entered into an Equity Distribution Agreement, (the “Distribution Agreement”), with Maxim Group LLC (“Maxim”),
pursuant to which the Company may sell from time to time, shares of our common stock, having an aggregate offering price of up
to $1.6 million through Maxim, as agent (the “ATM Offering”). Subject to the terms and conditions of the Distribution
Agreement, Maxim will use its commercially reasonable efforts to sell the shares from time to time, based on the Company’s
instructions. The Company has no obligation to sell any of the shares and may at any time suspend offers under the Distribution
Agreement. The Offering will terminate upon the earlier of (i) the sale of Shares having an aggregate offering price of $1.6 million,
(ii) the termination by either Maxim or the Company upon the provision of fifteen (15) days written notice, or (iii) June 4, 2020.
The Company agrees to pay Maxim a transaction fee at a fixed rate of 4.25% of the gross sales price of shares sold under the Distribution
Agreement and agreed to provide indemnification and contribution to Maxim with respect to certain liabilities under the Securities
Act and the Securities Exchange Act of 1934, as amended. During the three months ended June 30, 2019 the Company raised $0.397
million, net of fees through the issuance of 144,415 shares of common stock under the Distribution Agreement with Maxim. The
Company is eligible to raise an additional $1.2 million under this offering. In addition, the Company converted 3,337 shares of
preferred stock into 983,528 shares of common stock. The Company is engaged in discussions with investment and banking firms to
examine financing alternatives, including options for a public offering of the Company’s preferred or common stock. On October
1, 2018, the Company sold the retail spine business. This sale will continue to provide cash flows from July 2019 totaling $1.4
million over the next ten months and $3.5 million for the following eighteen months. The buyer also assumed the Company’s
$2.5 million related party note payable.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solidated financial statements
do not include any adjustments that might result from the outcome of these uncertainties. Significant
Accounting Policies Except
as explained below, no material changes were made to the Company’s significant accounting policies as described in the Company’s
Annual Report on Form 10-K for the year ended December 31, 2018. Accounting
Pronouncements Adopted During the Quarter Ended June 30, 2019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prior U.S. GAAP, there was no specific guidance on the eight cash flow classification issues aforementioned.
The Company adopted the new guidance effective January 1, 2019. The guidance in this standard did not have a material impact on
the financial statements of the Company upon adoption.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The Company adopted the new guidance effective January 1, 2019 (see
Note 13), using the modified retrospective approach. Adoption of the new guidance resulted in the Company being
required to record an additional operating lease right-of-use asset totaling approximately $0.659 million and liability totaling
approximately $0.946 million (with $0.659 million incremental to adoption of the new guidance) on the date of adoption. Subsequent
to the initial adoption of the new standard the Company amended the lease (see Note 13). The standard did not materially impact
the consolidated net loss and had no impact on cash flows. In
May 2014, in addition to several amendments issued during 2016, the FASB updated the accounting guidance related to revenue from
contracts with customers, which supersedes nearly all existing revenue recognition guidance under U.S. GAAP. The Company adopted
the new guidance effective January 1, 2019. The core principle of the new guidanc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are often required within the revenue recognition process than were required under prior U.S.
GAAP. The Company has one primary customer (see Note 12) and related contract that has one performance obligation to which revenue
is allocated. Revenue under this contract is recognized when the product is shipped to the customer. The Company generally bills
its customer upon shipment of the product and invoices are generally due within 30 days. The Company does provide certain rights
of return, which historically have not been significant. The Company does not anticipate incurring significant incremental costs
to obtain contracts with future customers. The guidance in this standard did not have a material impact on the financial statements
of the Company upon adoption.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warrants for the purchase of common stock and stock options. The
Company had potentially dilutive securities, totaling approximately 0.6 million and 0.7 million as of
June 30, 2019 and 2018, respectively. Below
are basic and diluted loss per share data for the three months ended June 30, 2019, which are in thousands except for share and
per share data:
Basic Calculation Effect of Dilutive Warrant Securities Diluted Calculation
Numerator:
Loss from continuing operations $ (730 ) $ (632 ) $ (1,362 )
Deemed dividend and accretion of a discount (2,358 ) - (2,358 )
Net loss attributable to common stockholders $ (3,088 ) $ (632 ) $ (3,720 )
Denominator:
Number of shares used in per common share calculations: 931,859 - 931,859
Net loss per common share:
Loss from continuing operations $ (0.78 ) $ - $ (1.46 )
Deemed dividend and accretion of a discount (2.53 ) - (2.53 )
Net loss attributable to common stockholders $ (3.31 ) $ - $ (3.99 ) Below
are basic and diluted loss per share data for the six months ended June 30, 2019, which are in thousands except for share and
per share data:
Basic Calculation Effect of Dilutive Warrant Securities Diluted Calculation
Numerator:
Loss from continuing operations $ (2,359 ) $ (609 ) $ (2,968 )
Deemed dividend and accretion of a discount (2,358 ) - (2,358 )
Net loss attributable to common stockholders $ (4,717 ) $ (609 ) $ (5,326 )
Denominator:
Number of shares used in per common share calculations: 829,724 - 829,724
Net loss per common share:
Loss from continuing operations $ (2.84 ) $ - $ (3.58 )
Deemed dividend and accretion of a discount (2.84 ) - (2.84 )
Net loss attributable to common stockholders $ (5.68 ) $ - $ (6.42 ) Below
are basic and diluted loss per share data for the three months ended June 30, 2018, which are in thousands except for share and
per share data:
Basic Calculation Effect of Dilutive Warrant Securities Diluted Calculation
Numerator:
Loss from continuing operations $ (2,181 ) $ (1,610 ) $ (3,791 )
Income from discontinued operations (131 ) - (131 )
Deemed dividend and accretion of a discount (7,334 ) - (7,334 )
Net loss attributable to common stockholders $ (9,646 ) $ (1,610 ) $ (11,256 )
Denominator:
Number of shares used in per common share calculations: 194,933 119,421 314,354
Net loss per common share:
Loss from continuing operations $ (11.19 ) $ - $ (12.06 )
Loss from discontinued operations (0.67 ) - (0.42 )
Deemed dividend and accretion of a discount (37.62 ) - (23.33 )
Net loss attributable to common stockholders $ (49.48 ) $ - $ (35.81 ) Below
are basic and diluted loss per share data for the six months ended June 30, 2018, which are in thousands except for share and
per share data:
Basic Calculation Effect of Dilutive Warrant Securities Diluted Calculation
Numerator:
Loss from continuing operations $ (5,666 ) $ (362 ) $ (6,028 )
Income from discontinued operations (44 ) - (44 )
Deemed dividend and accretion of a discount (7,334 ) - (7,334 )
Net loss attributable to common stockholders $ (13,044 ) $ (362 ) $ (13,406 )
Denominator:
Number of shares used in per common share calculations: 154,545 - 154,545
Net loss per common share:
Loss from continuing operations $ (36.66 ) $ - $ (39.01 )
Loss from discontinued operations (0.28 ) - (0.28 )
Deemed dividend and accretion of a discount (47.46 ) - (47.46 )
Net loss attributable to common stockholders $ (84.40 ) $ - $ (86.75 )</t>
  </si>
  <si>
    <t>Inventory Disclosure [Abstract]</t>
  </si>
  <si>
    <t>3.
Inventories Inventories
consisted of the following (in thousands):
June 30, 2019 December 31, 2018
Raw materials $ 596 $ 624
Intermediate goods 9 -
WIP 76 47
Finished goods - 5
$ 681 $ 676 As
of June 30, 2019, inventories totaling approximately $0.08 million and $0.6 million were classified as current and long-term,
respectively. Inventories classified as current represent the carrying value of inventories as of June 30, 2019, that management
estimates will be sold by June 30, 2020.</t>
  </si>
  <si>
    <t>Intangible Assets</t>
  </si>
  <si>
    <t>Goodwill and Intangible Assets Disclosure [Abstract]</t>
  </si>
  <si>
    <t xml:space="preserve">4.
Intangible Assets Intangible
assets consisted of the following (in thousands):
June 30, 2019 December 31, 2018
Trademarks $ 50 $ 50
Less: accumulated amortization (6 ) (4 )
$ 44 $ 46 </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June 30, 2019 and December
31, 2018. The following tables set forth the financial liabilities measured at fair value on a recurring basis by level within
the fair value hierarchy as of June 30, 2019 and December 31, 2018:
Fair Value Measurements as of June 30, 2019
Description Level 1 Level 2 Level 3 Total
Derivative liability
Common stock warrants $ - $ - $ 956 $ 956
Fair Value Measurements as of December 31, 2018
Description Level 1 Level 2 Level 3 Total
Derivative liability
Common stock warrants $ - $ - $ 1,566 $ 1,566 The
Company did not have any transfers of assets and liabilities between Level 1 and Level 2 of the fair value measurement hierarchy
during the three months ended June 30, 2019 and 2018.
Common Stock
Balance at December 31, 2017 $ (1,357 )
Issuances of warrants classified as derivatives (7,577 )
Change in fair value 2,020
Exercise of warrants 565
Other, net (212 )
Balance at June 30, 2018 $ (6,561 )
Balance at December 31, 2018 $ (1,566 )
Change in fair value 610
Balance at June 30, 2019 $ (956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t June 30, 2019 and December 31, 2018, approximately $0.9 million of the derivative liability was calculated
using the Black-Scholes-Merton valuation model. At June 30, 2019 and December 31, 2018, no significant amount of the derivative
liability was calculated using the Monte Carlo Simulation valuation model. The
assumptions used in estimating the common stock warrant liability using the Black-Scholes-Merton valuation model as of June 30,
2019 and December 31, 2018 were as follows:
June 30, 2019 December 31, 2018
Weighted-average risk-free interest rate 2.23 % 2.51 %
Weighted-average expected life (in years) 4.1 0.9
Expected dividend yield - % - %
Weighted-average expected volatility 68 % 157 % The
assumptions used in estimating the common stock warrant liability using the Monte Carlo Simulation valuation model at June 30,
2019 and December 31, 2018 were as follows:
June 30, 2019 December 31, 2018
Weighted-average risk-free interest rate 1.72 % 2.46 %
Weighted-average expected life (in years) 2.4 3.1
Expected dividend yield - % - %
Weighted average expected volatility 64 % 68 % In
addition, if any time after the second anniversary of the issuance of the warrant, both: (1) the 30-day volume weighted average
price of the Company’s stock exceeds $3.00; and (2) the average daily trading volume for such 30-day period exceeds $0.4
million, the Company may call this warrant for $0.01 per share. For those warrants that have a call provision, management believes
the Monte Carlo Simulation valuation model provides a better estimate of fair value for the warrants issued during 2018 and 2017
than the Black-Scholes-Merton valuation model.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June 30, 2019 December 31, 2018
Payroll and related expense $ 413 $ 388
Resterilization and repackaging costs 344 344
Other 56 106
$ 813 $ 838 </t>
  </si>
  <si>
    <t>Debt</t>
  </si>
  <si>
    <t>Debt Disclosure [Abstract]</t>
  </si>
  <si>
    <t xml:space="preserve">7.
Debt L2
Capital Debt On
January 31, 2018, the Company signed a promissory note in the aggregate principal amount of up to $0.84 million (the “L2
Note”) for an aggregate purchase price of up to $0.75 million and warrants to purchase up to an aggregate of 68,257 shares
of common stock (the “Warrants”) at an exercise price of $3.31 per share. The maturity date was six months from date
of funding. The L2 Note’s interest rate was 8% per year and a default interest rate of 18% per year. On
May 14, 2018, the Company closed on an underwritten public offering of units, consisting of convertible preferred stock and warrants,
for gross proceeds of $15.0 million. Part of the proceeds from this offering were used to pay off the outstanding debt with L2
Capital. The total payoff was $1.1 million, with $0.7 million in principal and $0.4 million in interest. Hercules
and MEF I, LP/Anson Investments Debt Exchange On
January 3, 2018, the Company entered into an Assignment Agreement (the “Assignment Agreement”) with MEF I, LP and
Anson Investments Master Fund (collectively the “Assignees” and each an “Assignee”), Hercules Technology
III, L.P. (“HT III”) and Hercules Capital, Inc. (“HC” and, together with HT III, “Hercules”),
pursuant to which Hercules assigned to the Assignees all amounts remaining due under the Loan and Security Agreement, dated June
30, 2014, as amended, between the Company and Hercules (the “Loan and Security Agreement”) and (2) the note (the “Hercules
Note”) between the Company and Hercules evidencing the amounts due under the Loan and Security Agreement. The total amount
assigned by Hercules to the Assignees in the aggregate was $2.3 million and was secured by the same collateral underlying the
Loan and Security Agreement. Subsequently, the Company entered into an exchange agreement pursuant to which the Assignees agreed
to exchange the Hercules Term Loan obligation acquired by them for two senior secured convertible promissory notes issued by the
Company, each in the principal amount of $1.1 million for an aggregate principal amount of $2.2 million, (the “Exchange
Notes”). The Exchange Notes were scheduled to mature on February 3, 2019 (the “Maturity Date”). The Exchange
Notes had interest at a rate of 15% per annum. The Exchange Notes were secured by a first priority security interest in substantially
all of the Company assets, including intellectual property, and contains covenants restricting payments to certain of our affiliates. On
May 14, 2018, the Company closed on an underwritten public offering of units, consisting of convertible preferred stock and warrants,
for gross proceeds of $15.0 million. Part of the proceeds from this offering were used to pay off the outstanding debt with MEF
I, L.P and Anson Investments. The total payoff was $1.6 million, with $1.4 million in principal and $0.2 million in interest. North
Stadium Term Loan – Related Party On
July 28, 2017, the Company entered into a $2.5 million term loan (the “North Stadium Loan”) with North Stadium Investments,
LLC (“North Stadium”), a company owned and controlled by the Company’s Chief Executive Officer and Chairman
of the Board. The North Stadium Loan bore interest at 10% per annum and required the Company to make monthly interest only payments
from September 5, 2017 through July 5, 2018. All principal and unpaid interest (if any) under the North Stadium Loan was due and
payable on July 28, 2018. The North Stadium Loan was secured by substantially all of the Company’s assets but was junior
to security interest in assets encumbered by the Hercules Term Loan (see below). In connection with the North Stadium Loan the
Company also issued North Stadium a warrant to purchase up to 1,834 shares of the Company’s common stock at a purchase price
of $151.20 per share, subject to a 5-year term. The relative estimated value of the warrants on the date of grant approximated
$0.2 million, which was being amortized as interest expense over the life of the term loan. On
October 1, 2018, CTL Medical assumed the North Stadium Term Loan debt as part of the sale of the retail spine business. As of
December 31, 2018, the Company has been released by North Stadium from any and all obligations related to this debt. Hercules
Term Loan On
June 30, 2014, the Company entered into a Loan and Security Agreement with Hercules which provided the Company with a $20.0 million
term loan. The Hercules Term Loan matured on January 1, 2018. The Hercules Term Loan included a $0.2 million closing fee, which
was paid to Hercules on the closing date of the loan. The closing fee was recorded as a debt discount and was being amortized
to interest expense over the life of the loan. The Hercules Term Loan also included a non-refundable final payment fee of $1.7
million. The final payment fee was being accrued and recorded to interest expense over the life of the loan. On
January 3, 2018, the Hercules Term Loan and all amounts owing thereunder was assigned to MEF I and Anson Investments. See discussion
above under “ Hercules and MEF I, LP/Anson Investments Debt Exchange” </t>
  </si>
  <si>
    <t>Equity</t>
  </si>
  <si>
    <t>Equity [Abstract]</t>
  </si>
  <si>
    <t>8.
Equity Preferred
Stock Conversion From
July through December of 2018, Series B Convertible Preferred shareholders of the Company converted 10,926 shares of Series B
Convertible Preferred Stock into 569,966 shares of common stock. During
May 2018 and June 2018, Series B Convertible Preferred shareholders of the Company converted a total of 4,072 shares of Series
B Convertible Preferred Stock into 102,886 shares of common stock. During
June 2019, Series B Convertible Preferred shareholders of the Company converted 3,337 shares of Series B Convertible Preferred
Stock into 983,528 shares of common stock. August
2018 Warrant Exercise During
August 2018, pursuant to the cashless exercise provision contained in their warrant, L2 Capital exercised its warrants and was
issued 8,069 shares of common stock. The L2 Capital warrant is no longer outstanding. July
2018 Warrant Exercise During
May 2018, the Company closed on a public offering, consisting of both convertible preferred stock and warrants. During July 2018,
998 of the warrants were exercised and converted into 998 shares of common stock. May
2018 Warrant Exercise (July 2016 Warrants) During
March 2018, the Company repriced 27,733 warrants dated July 8, 2016, from $360 to $63.75 (for further description see Warrant
Reprice March 2018 below May
2018 Unit Offering On
May 14, 2018, the Company closed on an underwritten public offering of units (“the Units”), consisting of convertible
preferred stock and warrants, for gross proceeds of $15.0 million, which excludes underwriting discounts and commissions and offering
expenses payable by SINTX. The offering was priced at a public offering price of $1,000 per unit. Each unit consisted of one share
of Series B Convertible Preferred Stock, with a stated value of $1,100, and warrants to purchase up to 25 shares of common stock
(the “May 2018 Warrants”). The May 2018 Warrants are initially exercisable at an exercise price of $48 per share and
expire 5 years from the date of issuance. The Series B Preferred Stock is convertible into shares of common stock by dividing
the stated value of $1,100 by: (i) for the first 40 trading days following the closing of this offering, $43.54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2.94
(the “Floor Price”). Each of the Conversion Price and Floor Price is subject to adjustment in certain circumstances. The
Company raised $15.0 million associated with the issuance of the Units, with $6.8 million, net of issuance costs of $0.6 million,
allocated to the preferred stock and $6.9 million, net of issuance costs of $0.7 million, allocated to the warrants. In association
with the warrants that were recorded as a derivative liability, the Company immediately expensed approximately $0.7 million of
issuance costs. The 15,000 preferred shares were initially convertible into 378,997 shares of common stock and had an effective
conversion rate of $43.50 per share based on the proceeds that were allocated to them. The conversion price was adjusted to $19.63,
effective July 12, 2018, and was adjusted again on September 7, 2018 to $14.40. During the months ended June 30, 2019 the conversion
price was adjusted down on several occasions and ultimately settled at $2.94 as of June 30, 2019. Warrant
Reprice March 2018 During
the six months ended June 30, 2018 the Company entered into a warrant amendment agreement (the “Amendment Agreement”)
with certain holders of previously issued Series E Common Stock Purchase Warrants (collectively, “Investors”). In
connection with that certain Series E Common Stock Purchase Warrant between the Company and Investors dated July 8, 2016, the
Company issued to Investors warrants to purchase up to 27,733 shares of common stock (the “Warrant Shares”) at an
exercise price of $360.00 per share, (the “Investors Warrants”). Under the terms of the Amendment Agreement, in consideration
of Investors exercising 22,279 of the Investors Warrants (the “Warrant Exercise”), the exercise price per share of
the Investors Warrants was reduced to $63.75 per share. 22,278 of the Investors Warrants were exercised resulting in gross proceeds
to the Company of $1.4 million before payment of placement agent fees and costs. In addition, and as further consideration, the
Company issued to Investors new warrants to purchase up to the number of shares of common stock equal to 100% of the number of
Warrant Shares issued pursuant to the Warrant Exercise at an exercise price per share equal to $60.00 per share. June 2019 ATM
Stock Offerings During June 2019 the Company entered into an ATM equity distribution agreement in which the Company may
sell, from time to time, shares of common stock having an aggregate offering price of up to $1.6 million. The Company sold 144,415
shares in June of 2019 raising approximately $0.4 million net of issuance cost of $0.1 million. The Company is eligible to raise
an additional $1.1 million under this offering.</t>
  </si>
  <si>
    <t>Stock-Based Compensation</t>
  </si>
  <si>
    <t>Share-based Payment Arrangement [Abstract]</t>
  </si>
  <si>
    <t>9.
Stock-Based Compensation A
summary of the Company’s outstanding stock option activity for the six months ended June 30, 2019 is as follows:
Options Weighted- Exercise Price Weighted- Average Intrinsic
As of December 31, 2018 377 $ 7,653 6.0 $ -
Granted - - - -
Exercised - - - -
Forfeited - - - -
Expired - - - -
As of June 30, 2019 377 $ 7,653 5.8 $ -
Exercisable as of June 30, 2019 371 $ 7,551 6.3 $ -
Expected to vest as of June 30, 2019 377 $ 7,653 5.5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t>
  </si>
  <si>
    <t>Commitments and Contingencies</t>
  </si>
  <si>
    <t>Commitments and Contingencies Disclosure [Abstract]</t>
  </si>
  <si>
    <t>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Note Receivable</t>
  </si>
  <si>
    <t>Receivables [Abstract]</t>
  </si>
  <si>
    <t>11.
Note Receivable On
October 1, 2018, the Company completed the sale of its spine business to CTL Medical. The sale included a $6 million noninterest
bearing note receivable. The 36-month term of the note receivable requires 18 payments of $138,889 followed by 18 payments of
$194,444, with maturing of the note receivable on October 1, 2021. The note receivable includes an imputed interest rate of 10%,
which totaled $915,725 as of October 31, 2018, and has a 36-month amortization. As of June 30, 2019, the net carrying value of
the note receivable was approximately $4.3 million.</t>
  </si>
  <si>
    <t>Discontinued Operations</t>
  </si>
  <si>
    <t>Discontinued Operations and Disposal Groups [Abstract]</t>
  </si>
  <si>
    <t>12.
Discontinued Operations As
explained in Note 1, on October 1, 2018, the Company completed the sale of its retail spine business to CTL Medical. The gain
on the sale of the retail spine business is estimated to approximate $1.4 million, which was recognized during the quarter ended
December 31, 2018. The
Company and CTL Medical entered in an asset purchase agreement whereby CTL Medical agreed to acquire all of the Company’s
commercial spine business for total consideration of $8.5 million, which includes a $6.0 million (including interest) note receivable
(See Note 7) and CTL Medical’s assumption of the Company’s $2.5 million related party note payable to North Stadium
(see Note 11). As a result of the closing, CTL Medical is now the exclusive owner of SINTX’s portfolio of metal and silicon
nitride spine products, which are presently sold under the brand names of Taurus, Preference, and Valeo, with access to future
silicon nitride spine technologies. The Company has agreed to pay the cost, if any, to re-sterilize and re-package select silicon
nitride spinal inventories sold to CTL Medical if the sterilization date expires prior to CTL Medical selling the inventories
to a third-party customer. This agreement extends for a total of 24 months, ending on September 30, 2020. The Company estimates
the sterilization and repackaging cost to approximate $0.5 million. Manufacturing, R&amp;D, and all intellectual property related
to the core, non-spine, biomaterial technology of silicon nitride remains with the Company in Salt Lake City. The Company will
serve as CTL’s exclusive OEM provider of silicon nitride products. Operating
results related to discontinued operations consisted of the following for the six months ended June 30, 2018:
Six
Months Ended
June
30, 2018
Product revenue $ 4,330
Costs of revenue 1,045
Gross profit 3,285
Operating expenses:
Research and development 717
General and administrative 348
Sales
and marketing 2,264
Total operating
expenses 3,329
Loss from discontinued
operations $ (44) During
the three and six months ended June 30, 2018, the Company only recorded product revenues and cost of revenues related to the spine
business. Because of the sale of the retail spine business to CTL Medical, all product revenues and costs of product revenues
for this period has been removed from the condensed consolidated statements of operations.</t>
  </si>
  <si>
    <t>Leases</t>
  </si>
  <si>
    <t>Leases [Abstract]</t>
  </si>
  <si>
    <t xml:space="preserve">13.
Leases The
Company leases office, warehouse and manufacturing space under a single operating lease, which lease originally expired during
2019 (see Note 1 under Accounting Pronouncements Adopted During the Quarter Ended June 30, 2019). On June 7, 2019, the lease was
amended to extend the rental period through 2024 and reduce the amount of space leased from 54,428 square feet to 29,534 square
feet. The new rent is effective the earlier of January 1, 2020 or when the Company vacates the portion of the property that will
not be part of the new lease. The amended lease has two five-year extension options. As of June 30, 2019, the operating lease
right-of-use asset totaled approximately $2.5 million and the operating lease liability totaled approximately $2.6 million. Non-cash
operating lease expense during the six months ended June 30, 2019, totaled approximately $0.171 million. As of June
30, 2019, the weighted-average discount rate for the Company’s operating lease totaled 6.5%. During the three months ended
June 30, 2019, the Company recorded a loss of approximately $0.12 million in association with the lease amendment.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Operating
lease future minimum payments together with the present values as of June 30, 2019, are summarized as follows:
June 30, 2019
2019 $ 490
2020 494
2021 509
2022 525
2023 540
Thereafter 556
Total future minimum lease payments 3,114
Less amounts representing interests (477 )
Present value of lease liability 2,637
Current-portion of operating lease liability 587
Long-term portion operating lease liability $ 2,050 </t>
  </si>
  <si>
    <t>Subsequent Events</t>
  </si>
  <si>
    <t>Subsequent Events [Abstract]</t>
  </si>
  <si>
    <t>14.
Subsequent Events Reverse
Stock Split On
July 26, 2019 the Company effected a 1 for 30 reverse stock split of the Company’s common stock. The par value and the authorized
shares of the common and convertible preferred stock were not adjusted as a result of the reverse stock split. All common stock
shares, equivalents, and per-share amounts for all periods presented in these consolidated financial statements prior to July
26, 2019 have been adjusted retroactively to reflect the reverse stock split.</t>
  </si>
  <si>
    <t>Organization and Summary of Significant Accounting Policies (Policies)</t>
  </si>
  <si>
    <t>Organization</t>
  </si>
  <si>
    <t>Organization SINTX
Technologies, Inc. (“SINTX” or “the Company”) (previously known as Amedica Corporation) was incorporated
in the state of Delaware on December 10, 1996. SINTX is an OEM ceramics company that develops and commercializes
silicon nitride for medical and non-medical application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nited States. As
further explained in Note 12, On October 1, 2018, the Company completed the sale of its retail spine business to CTL Medical,
a Dallas, Texas-based privately held medical device manufacturer. As a result of the sale, CTL Medical is now the exclusive owner
of SINTX’s portfolio of metal and silicon nitride spine products, which are presently sold under the brand names of Taurus,
Preference, and Valeo, with access to future silicon nitride spine technologies. Manufacturing, R&amp;D, and all intellectual
property related to the core, non-spine, biomaterial technology of silicon nitride remains with the Company. The Company will
serve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Company also changed the name of its wholly owned subsidiary US Spine, Inc. to “ST Sub, Inc.” The
previous name, Amedica, has transferred to CTL Medical, which is now CTL-Amedica. The Company’s new corporate brand reflects
both the Company’s core competence in the science and production of silicon nitride ceramics, as well as encouraging prospects
for the future, as an OEM supplier of spine implants to CTL-Amedica, and several opportunities outside of spine. The Company
will focus on developing silicon nitride in terms of product design, and future biomaterial formulations, for a variety of OEM
customers. As
further explained in Note 14, the Company effected a 1 for 30 reverse stock split of the Company’s common stock on July
26, 2019.</t>
  </si>
  <si>
    <t>Basis of Presentation</t>
  </si>
  <si>
    <t>Basis
of Presentation These
unaudited condensed consolidated financial statements have been prepared in accordance with the rules and regulations of the United
States Securities and Exchange Commission (“SEC”) and include all assets and liabilities of the Company and its wholly
owned subsidiary, ST Sub, Inc.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8,
filed with the SEC on March 11, 2019. The results of operations for the six months ended June 30, 2019 are not necessarily indicative
of the results to be expected for the year ending December 31, 2019. The Company’s significant accounting policies are set
forth in Note 1 to the consolidated financial statements in its Annual Report on Form 10-K for the year ended December 31, 2018.</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long-lived and intangible assets and the liability for preferred stock and common stock warrants.</t>
  </si>
  <si>
    <t>Liquidity and Capital Resources</t>
  </si>
  <si>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six months ended June 30, 2019 and 2018, the Company incurred net losses from continuing operations of approximately $2.4
million and $5.7 million, respectively, and used cash in continuing operations of approximately $3.0 million and $5.5 million,
respectively. The Company had an accumulated deficit of approximately $232 million and $229 million as of June 30, 2019 and December
31, 2018,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and/or raise additional funds through the capital
markets. Whether and when the Company can attain profitability and positive cash flows from operating activities or obtain additional
financing is uncertain. The
Company is actively generating additional scientific and clinical data to have it published in leading industry publications.
The unique features of the Company’s silicon nitride material are not well known, and the Company believes that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March 2018, the Company closed on gross proceeds of $1.4 million, before payment
of placement agent fees and costs on a warrant reprice and exercise transaction. Additionally, on May 14, 2018, the Company closed
on a public offering of units, consisting of convertible preferred stock and warrants, for gross proceeds of $15 million, which
excludes underwriting discounts and commissions and offering expenses payable by the Company. On June 4, 2019, the Company
entered into an Equity Distribution Agreement, (the “Distribution Agreement”), with Maxim Group LLC (“Maxim”),
pursuant to which the Company may sell from time to time, shares of our common stock, having an aggregate offering price of up
to $1.6 million through Maxim, as agent (the “ATM Offering”). Subject to the terms and conditions of the Distribution
Agreement, Maxim will use its commercially reasonable efforts to sell the shares from time to time, based on the Company’s
instructions. The Company has no obligation to sell any of the shares and may at any time suspend offers under the Distribution
Agreement. The Offering will terminate upon the earlier of (i) the sale of Shares having an aggregate offering price of $1.6 million,
(ii) the termination by either Maxim or the Company upon the provision of fifteen (15) days written notice, or (iii) June 4, 2020.
The Company agrees to pay Maxim a transaction fee at a fixed rate of 4.25% of the gross sales price of shares sold under the Distribution
Agreement and agreed to provide indemnification and contribution to Maxim with respect to certain liabilities under the Securities
Act and the Securities Exchange Act of 1934, as amended. During the three months ended June 30, 2019 the Company raised $0.397
million, net of fees through the issuance of 144,415 shares of common stock under the Distribution Agreement with Maxim. The
Company is eligible to raise an additional $1.2 million under this offering. In addition, the Company converted 3,337 shares of
preferred stock into 983,528 shares of common stock. The Company is engaged in discussions with investment and banking firms to
examine financing alternatives, including options for a public offering of the Company’s preferred or common stock. On October
1, 2018, the Company sold the retail spine business. This sale will continue to provide cash flows from July 2019 totaling $1.4
million over the next ten months and $3.5 million for the following eighteen months. The buyer also assumed the Company’s
$2.5 million related party note payable.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solidated financial statements
do not include any adjustments that might result from the outcome of these uncertainties.</t>
  </si>
  <si>
    <t>Significant Accounting Policies</t>
  </si>
  <si>
    <t>Significant
Accounting Policies Except
as explained below, no material changes were made to the Company’s significant accounting policies as described in the Company’s
Annual Report on Form 10-K for the year ended December 31, 2018.</t>
  </si>
  <si>
    <t>Accounting Pronouncements Adopted During the Quarter Ended March 31, 2019</t>
  </si>
  <si>
    <t>Accounting
Pronouncements Adopted During the Quarter Ended June 30, 2019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prior U.S. GAAP, there was no specific guidance on the eight cash flow classification issues aforementioned.
The Company adopted the new guidance effective January 1, 2019. The guidance in this standard did not have a material impact on
the financial statements of the Company upon adoption.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The Company adopted the new guidance effective January 1, 2019 (see
Note 13), using the modified retrospective approach. Adoption of the new guidance resulted in the Company being
required to record an additional operating lease right-of-use asset totaling approximately $0.659 million and liability totaling
approximately $0.946 million (with $0.659 million incremental to adoption of the new guidance) on the date of adoption. Subsequent
to the initial adoption of the new standard the Company amended the lease (see Note 13). The standard did not materially impact
the consolidated net loss and had no impact on cash flows. In
May 2014, in addition to several amendments issued during 2016, the FASB updated the accounting guidance related to revenue from
contracts with customers, which supersedes nearly all existing revenue recognition guidance under U.S. GAAP. The Company adopted
the new guidance effective January 1, 2019. The core principle of the new guidanc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are often required within the revenue recognition process than were required under prior U.S.
GAAP. The Company has one primary customer (see Note 12) and related contract that has one performance obligation to which revenue
is allocated. Revenue under this contract is recognized when the product is shipped to the customer. The Company generally bills
its customer upon shipment of the product and invoices are generally due within 30 days. The Company does provide certain rights
of return, which historically have not been significant. The Company does not anticipate incurring significant incremental costs
to obtain contracts with future customers. The guidance in this standard did not have a material impact on the financial statements
of the Company upon adoption.</t>
  </si>
  <si>
    <t>New Accounting Pronouncements Not Yet Adopted</t>
  </si>
  <si>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Basic and Diluted Net Loss Per Common Share (Tables)</t>
  </si>
  <si>
    <t>Schedule of Basic and Diluted Loss Per Share</t>
  </si>
  <si>
    <t>Below
are basic and diluted loss per share data for the three months ended June 30, 2019, which are in thousands except for share and
per share data:
Basic Calculation Effect of Dilutive Warrant Securities Diluted Calculation
Numerator:
Loss from continuing operations $ (730 ) $ (632 ) $ (1,362 )
Deemed dividend and accretion of a discount (2,358 ) - (2,358 )
Net loss attributable to common stockholders $ (3,088 ) $ (632 ) $ (3,720 )
Denominator:
Number of shares used in per common share calculations: 931,859 - 931,859
Net loss per common share:
Loss from continuing operations $ (0.78 ) $ - $ (1.46 )
Deemed dividend and accretion of a discount (2.53 ) - (2.53 )
Net loss attributable to common stockholders $ (3.31 ) $ - $ (3.99 ) Below
are basic and diluted loss per share data for the six months ended June 30, 2019, which are in thousands except for share and
per share data:
Basic Calculation Effect of Dilutive Warrant Securities Diluted Calculation
Numerator:
Loss from continuing operations $ (2,359 ) $ (609 ) $ (2,968 )
Deemed dividend and accretion of a discount (2,358 ) - (2,358 )
Net loss attributable to common stockholders $ (4,717 ) $ (609 ) $ (5,326 )
Denominator:
Number of shares used in per common share calculations: 829,724 - 829,724
Net loss per common share:
Loss from continuing operations $ (2.84 ) $ - $ (3.58 )
Deemed dividend and accretion of a discount (2.84 ) - (2.84 )
Net loss attributable to common stockholders $ (5.68 ) $ - $ (6.42 ) Below
are basic and diluted loss per share data for the three months ended June 30, 2018, which are in thousands except for share and
per share data:
Basic Calculation Effect of Dilutive Warrant Securities Diluted Calculation
Numerator:
Loss from continuing operations $ (2,181 ) $ (1,610 ) $ (3,791 )
Income from discontinued operations (131 ) - (131 )
Deemed dividend and accretion of a discount (7,334 ) - (7,334 )
Net loss attributable to common stockholders $ (9,646 ) $ (1,610 ) $ (11,256 )
Denominator:
Number of shares used in per common share calculations: 194,933 119,421 314,354
Net loss per common share:
Loss from continuing operations $ (11.19 ) $ - $ (12.06 )
Loss from discontinued operations (0.67 ) - (0.42 )
Deemed dividend and accretion of a discount (37.62 ) - (23.33 )
Net loss attributable to common stockholders $ (49.48 ) $ - $ (35.81 ) Below
are basic and diluted loss per share data for the six months ended June 30, 2018, which are in thousands except for share and
per share data:
Basic Calculation Effect of Dilutive Warrant Securities Diluted Calculation
Numerator:
Loss from continuing operations $ (5,666 ) $ (362 ) $ (6,028 )
Income from discontinued operations (44 ) - (44 )
Deemed dividend and accretion of a discount (7,334 ) - (7,334 )
Net loss attributable to common stockholders $ (13,044 ) $ (362 ) $ (13,406 )
Denominator:
Number of shares used in per common share calculations: 154,545 - 154,545
Net loss per common share:
Loss from continuing operations $ (36.66 ) $ - $ (39.01 )
Loss from discontinued operations (0.28 ) - (0.28 )
Deemed dividend and accretion of a discount (47.46 ) - (47.46 )
Net loss attributable to common stockholders $ (84.40 ) $ - $ (86.75 )</t>
  </si>
  <si>
    <t>Inventories (Tables)</t>
  </si>
  <si>
    <t>Schedule of Components of Inventory</t>
  </si>
  <si>
    <t xml:space="preserve">Inventories
consisted of the following (in thousands):
June 30, 2019 December 31, 2018
Raw materials $ 596 $ 624
Intermediate goods 9 -
WIP 76 47
Finished goods - 5
$ 681 $ 676 </t>
  </si>
  <si>
    <t>Intangible Assets (Tables)</t>
  </si>
  <si>
    <t>Schedule of Intangible Assets</t>
  </si>
  <si>
    <t xml:space="preserve">Intangible
assets consisted of the following (in thousands):
June 30, 2019 December 31, 2018
Trademarks $ 50 $ 50
Less: accumulated amortization (6 ) (4 )
$ 44 $ 46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June 30, 2019 and December 31, 2018:
Fair Value Measurements as of June 30, 2019
Description Level 1 Level 2 Level 3 Total
Derivative liability
Common stock warrants $ - $ - $ 956 $ 956
Fair Value Measurements as of December 31, 2018
Description Level 1 Level 2 Level 3 Total
Derivative liability
Common stock warrants $ - $ - $ 1,566 $ 1,566 </t>
  </si>
  <si>
    <t>Schedule of Fair Value Measurement Hierarchy of Derivative Liability</t>
  </si>
  <si>
    <t>The
Company did not have any transfers of assets and liabilities between Level 1 and Level 2 of the fair value measurement hierarchy
during the three months ended June 30, 2019 and 2018.
Common Stock
Balance at December 31, 2017 $ (1,357 )
Issuances of warrants classified as derivatives (7,577 )
Change in fair value 2,020
Exercise of warrants 565
Other, net (212 )
Balance at June 30, 2018 $ (6,561 )
Balance at December 31, 2018 $ (1,566 )
Change in fair value 610
Balance at June 30, 2019 $ (956 )</t>
  </si>
  <si>
    <t>Black-Scholes-Merton Valuation Model [Member]</t>
  </si>
  <si>
    <t>Schedule of Assumptions Used in Estimating Fair Value</t>
  </si>
  <si>
    <t>The
assumptions used in estimating the common stock warrant liability using the Black-Scholes-Merton valuation model as of June 30,
2019 and December 31, 2018 were as follows:
June 30, 2019 December 31, 2018
Weighted-average risk-free interest rate 2.23 % 2.51 %
Weighted-average expected life (in years) 4.1 0.9
Expected dividend yield - % - %
Weighted-average expected volatility 68 % 157 %</t>
  </si>
  <si>
    <t>Monte Carlo Simulation Valuation Model [Member]</t>
  </si>
  <si>
    <t>The
assumptions used in estimating the common stock warrant liability using the Monte Carlo Simulation valuation model at June 30,
2019 and December 31, 2018 were as follows:
June 30, 2019 December 31, 2018
Weighted-average risk-free interest rate 1.72 % 2.46 %
Weighted-average expected life (in years) 2.4 3.1
Expected dividend yield - % - %
Weighted average expected volatility 64 % 68 %</t>
  </si>
  <si>
    <t>Accrued Liabilities (Tables)</t>
  </si>
  <si>
    <t>Schedule of Accrued Liabilities</t>
  </si>
  <si>
    <t xml:space="preserve">Accrued
liabilities consisted of the following (in thousands):
June 30, 2019 December 31, 2018
Payroll and related expense $ 413 $ 388
Resterilization and repackaging costs 344 344
Other 56 106
$ 813 $ 838 </t>
  </si>
  <si>
    <t>Stock-Based Compensation (Tables)</t>
  </si>
  <si>
    <t>Summary of Stock Option Activity</t>
  </si>
  <si>
    <t xml:space="preserve">A
summary of the Company’s outstanding stock option activity for the six months ended June 30, 2019 is as follows:
Options Weighted- Exercise Price Weighted- Average Intrinsic
As of December 31, 2018 377 $ 7,653 6.0 $ -
Granted - - - -
Exercised - - - -
Forfeited - - - -
Expired - - - -
As of June 30, 2019 377 $ 7,653 5.8 $ -
Exercisable as of June 30, 2019 371 $ 7,551 6.3 $ -
Expected to vest as of June 30, 2019 377 $ 7,653 5.5 $ - </t>
  </si>
  <si>
    <t>Discontinued Operations (Tables)</t>
  </si>
  <si>
    <t>Schedule of Discontinued Operations</t>
  </si>
  <si>
    <t xml:space="preserve">Operating
results related to discontinued operations consisted of the following for the six months ended June 30, 2018:
Six
Months Ended
June
30, 2018
Product revenue $ 4,330
Costs of revenue 1,045
Gross profit 3,285
Operating expenses:
Research and development 717
General and administrative 348
Sales
and marketing 2,264
Total operating
expenses 3,329
Loss from discontinued
operations $ (44) </t>
  </si>
  <si>
    <t>Leases (Tables)</t>
  </si>
  <si>
    <t>Schedule of Operating Lease Future Minimum Payments</t>
  </si>
  <si>
    <t xml:space="preserve">Operating
lease future minimum payments together with the present values as of June 30, 2019, are summarized as follows:
June 30, 2019
2019 $ 490
2020 494
2021 509
2022 525
2023 540
Thereafter 556
Total future minimum lease payments 3,114
Less amounts representing interests (477 )
Present value of lease liability 2,637
Current-portion of operating lease liability 587
Long-term portion operating lease liability $ 2,050 </t>
  </si>
  <si>
    <t>Organization and Summary of Significant Accounting Policies (Details Narrative) - USD ($) $ in Thousands</t>
  </si>
  <si>
    <t>Jul. 26, 2019</t>
  </si>
  <si>
    <t>Jun. 04, 2019</t>
  </si>
  <si>
    <t>Jan. 02, 2019</t>
  </si>
  <si>
    <t>Oct. 02, 2018</t>
  </si>
  <si>
    <t>May 14, 2018</t>
  </si>
  <si>
    <t>Jul. 31, 2019</t>
  </si>
  <si>
    <t>Mar. 31, 2018</t>
  </si>
  <si>
    <t>Proceeds from issuance of private placement</t>
  </si>
  <si>
    <t>Proceeds from issuance of public offering</t>
  </si>
  <si>
    <t>Common stock issued for cash</t>
  </si>
  <si>
    <t>Common stock issued for cash, shares</t>
  </si>
  <si>
    <t>Operating lease asset</t>
  </si>
  <si>
    <t>Operating lease liability</t>
  </si>
  <si>
    <t>Retail Spine Business [Member]</t>
  </si>
  <si>
    <t>Related party note payable assumed amount</t>
  </si>
  <si>
    <t>Issuance of common stock due to conversion of preferred stock, shares</t>
  </si>
  <si>
    <t>Equity Distribution Agreement [Member]</t>
  </si>
  <si>
    <t>Percentage of maximum transaction fee</t>
  </si>
  <si>
    <t>4.25%</t>
  </si>
  <si>
    <t>Equity Distribution Agreement [Member] | Maximum [Member]</t>
  </si>
  <si>
    <t>Common stock offering price</t>
  </si>
  <si>
    <t>Subsequent Event [Member]</t>
  </si>
  <si>
    <t>Reverse stock split, description</t>
  </si>
  <si>
    <t xml:space="preserve">1 for 30 reverse stock split </t>
  </si>
  <si>
    <t>Subsequent Event [Member] | Retail Spine Business [Member] | Next Ten Months [Member]</t>
  </si>
  <si>
    <t>Proceeds from sales of business</t>
  </si>
  <si>
    <t>Subsequent Event [Member] | Retail Spine Business [Member] | Following Eighteen Months [Member]</t>
  </si>
  <si>
    <t>Basic and Diluted Net Loss Per Common Share (Details Narrative) - shares</t>
  </si>
  <si>
    <t>Potentially dilutive securities</t>
  </si>
  <si>
    <t>Basic and Diluted Net Loss Per Common Share  - Schedule of Basic and Diluted Loss Per Share (Details) - USD ($) $ / shares in Units, $ in Thousands</t>
  </si>
  <si>
    <t>Loss from continuing operations, basic calculation</t>
  </si>
  <si>
    <t>Income from discontinued operations</t>
  </si>
  <si>
    <t>Deemed dividend and accretion of a discount, basic calculation</t>
  </si>
  <si>
    <t>Net loss attributable to common stockholders, basic calculation</t>
  </si>
  <si>
    <t>Loss from continuing operations, effect of dilutive warrant securities</t>
  </si>
  <si>
    <t>Net loss attributable to common stockholders, effect of dilutive warrant securities</t>
  </si>
  <si>
    <t>Loss from continuing operations, diluted calculation</t>
  </si>
  <si>
    <t>Income from discontinued operations, diluted calculation</t>
  </si>
  <si>
    <t>Deemed dividend and accretion of a discount, diluted calculation</t>
  </si>
  <si>
    <t>Net loss attributable to common stockholders, diluted calculation</t>
  </si>
  <si>
    <t>Number of shares used in per common share calculations, basic calculation</t>
  </si>
  <si>
    <t>Number of shares used in per common share calculations, effect of dilutive warrant securities</t>
  </si>
  <si>
    <t>Number of shares used in per common share calculations, diluted calculation</t>
  </si>
  <si>
    <t>Loss from discontinued operations, basic calculation</t>
  </si>
  <si>
    <t>Loss from discontinued operations, diluted calculation</t>
  </si>
  <si>
    <t>Inventories (Details Narrative) - USD ($) $ in Thousands</t>
  </si>
  <si>
    <t>Inventories, current</t>
  </si>
  <si>
    <t>Inventories, non - current</t>
  </si>
  <si>
    <t>Inventories - Schedule of Components of Inventory (Details) - USD ($) $ in Thousands</t>
  </si>
  <si>
    <t>Raw materials</t>
  </si>
  <si>
    <t>Intermediate goods</t>
  </si>
  <si>
    <t>WIP</t>
  </si>
  <si>
    <t>Finished goods</t>
  </si>
  <si>
    <t>Inventory</t>
  </si>
  <si>
    <t>Intangible Assets - Schedule of Intangible Assets (Details) - Trademarks [Member] - USD ($) $ in Thousands</t>
  </si>
  <si>
    <t>Finite-Lived Intangible Assets [Line Items]</t>
  </si>
  <si>
    <t>Intangible assets, gross</t>
  </si>
  <si>
    <t>Less accumulated amortization</t>
  </si>
  <si>
    <t>Fair Value Measurements (Details Narrative) - USD ($) $ / shares in Units, $ in Thousands</t>
  </si>
  <si>
    <t>Weighted average price stock exceeds</t>
  </si>
  <si>
    <t>Average daily trading value</t>
  </si>
  <si>
    <t>Warrants [Member]</t>
  </si>
  <si>
    <t>Derivative liability</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Fair Value Measurement Hierarchy of Derivative Liability (Details) - Common Stock Warrants [Member] - USD ($) $ in Thousands</t>
  </si>
  <si>
    <t>Beginning balance</t>
  </si>
  <si>
    <t>Issuances of warrants classified as derivatives</t>
  </si>
  <si>
    <t>Change in fair value</t>
  </si>
  <si>
    <t>Exercise of warrants</t>
  </si>
  <si>
    <t>Other, net</t>
  </si>
  <si>
    <t>Ending balance</t>
  </si>
  <si>
    <t>Fair Value Measurements - Schedule of Assumptions Used in Estimating Fair Value (Details) - Common Stock Warrants [Member]</t>
  </si>
  <si>
    <t>12 Months Ended</t>
  </si>
  <si>
    <t>Black-Scholes-Merton Valuation Model [Member] | Weighted-Average Risk-Free Interest Rate [Member]</t>
  </si>
  <si>
    <t>Fair Value Measurement Inputs and Valuation Techniques [Line Items]</t>
  </si>
  <si>
    <t>Fair value assumptions, measurement input, percentages</t>
  </si>
  <si>
    <t>Black-Scholes-Merton Valuation Model [Member] | Weighted-Average Expected Life [Member]</t>
  </si>
  <si>
    <t>Fair value assumptions, measurement input, term</t>
  </si>
  <si>
    <t>4 years 1 month 6 days</t>
  </si>
  <si>
    <t>10 months 25 days</t>
  </si>
  <si>
    <t>Black-Scholes-Merton Valuation Model [Member] | Expected Dividend Yield [Member]</t>
  </si>
  <si>
    <t>Black-Scholes-Merton Valuation Model [Member] | Weighted-Average Expected Volatility [Member]</t>
  </si>
  <si>
    <t>Monte Carlo Simulation Valuation Model [Member] | Weighted-Average Risk-Free Interest Rate [Member]</t>
  </si>
  <si>
    <t>Monte Carlo Simulation Valuation Model [Member] | Weighted-Average Expected Life [Member]</t>
  </si>
  <si>
    <t>2 years 4 months 24 days</t>
  </si>
  <si>
    <t>3 years 1 month 6 days</t>
  </si>
  <si>
    <t>Monte Carlo Simulation Valuation Model [Member] | Expected Dividend Yield [Member]</t>
  </si>
  <si>
    <t>Monte Carlo Simulation Valuation Model [Member] | Weighted-Average Expected Volatility [Member]</t>
  </si>
  <si>
    <t>Accrued Liabilities - Schedule of Accrued Liabilities (Details) - USD ($) $ in Thousands</t>
  </si>
  <si>
    <t>Payroll and related expense</t>
  </si>
  <si>
    <t>Resterilization and repackaging costs</t>
  </si>
  <si>
    <t>Other</t>
  </si>
  <si>
    <t>Total accrued liabilities</t>
  </si>
  <si>
    <t>Debt (Details Narrative) - USD ($) $ / shares in Units, $ in Thousands</t>
  </si>
  <si>
    <t>Jan. 03, 2018</t>
  </si>
  <si>
    <t>Jul. 28, 2017</t>
  </si>
  <si>
    <t>Jun. 30, 2014</t>
  </si>
  <si>
    <t>Oct. 31, 2018</t>
  </si>
  <si>
    <t>Jan. 31, 2018</t>
  </si>
  <si>
    <t>Percentage of loan bear interest rate</t>
  </si>
  <si>
    <t>10.00%</t>
  </si>
  <si>
    <t>Total payoff amount</t>
  </si>
  <si>
    <t>Debt maturity date</t>
  </si>
  <si>
    <t>Oct. 1,
		2021</t>
  </si>
  <si>
    <t>North Stadium Investments, LLC [Member]</t>
  </si>
  <si>
    <t>Debt principal amount</t>
  </si>
  <si>
    <t>Warrant to purchase shares of common stock</t>
  </si>
  <si>
    <t>Warrant exercise price per share</t>
  </si>
  <si>
    <t>Jul. 28,
		2018</t>
  </si>
  <si>
    <t>Warrant term</t>
  </si>
  <si>
    <t>5 years</t>
  </si>
  <si>
    <t>Fair value of warrants</t>
  </si>
  <si>
    <t>Hercules Technology Capital, Inc. [Member] | Loan and Security Agreement [Member]</t>
  </si>
  <si>
    <t>Jan. 1,
		2018</t>
  </si>
  <si>
    <t>L2 Capital Debt [Member]</t>
  </si>
  <si>
    <t>Debt purchase price</t>
  </si>
  <si>
    <t>8.00%</t>
  </si>
  <si>
    <t>Percentage of default interest rate</t>
  </si>
  <si>
    <t>18.00%</t>
  </si>
  <si>
    <t>Gross proceeds of convertible preferred stock and warrants</t>
  </si>
  <si>
    <t>Interest amount</t>
  </si>
  <si>
    <t>Hercules Term Loan [Member]</t>
  </si>
  <si>
    <t>Hercules Term Loan [Member] | Closing Date [Member]</t>
  </si>
  <si>
    <t>Term loan fee amount</t>
  </si>
  <si>
    <t>Final payment fee for debt</t>
  </si>
  <si>
    <t>Hercules Term Loan [Member] | Senior Secured Convertible Promissory Notes One [Member]</t>
  </si>
  <si>
    <t>Hercules Term Loan [Member] | Senior Secured Convertible Promissory Notes Two [Member]</t>
  </si>
  <si>
    <t>Exchange Notes [Member]</t>
  </si>
  <si>
    <t>15.00%</t>
  </si>
  <si>
    <t>Feb. 3,
		2019</t>
  </si>
  <si>
    <t>MEF I, L.P. and Anson Investments [Member]</t>
  </si>
  <si>
    <t>Equity (Details Narrative) - USD ($) $ / shares in Units, $ in Thousands</t>
  </si>
  <si>
    <t>Aug. 31, 2018</t>
  </si>
  <si>
    <t>Jul. 31, 2018</t>
  </si>
  <si>
    <t>May 31, 2018</t>
  </si>
  <si>
    <t>Sep. 07, 2018</t>
  </si>
  <si>
    <t>Gross proceeds of warrants</t>
  </si>
  <si>
    <t>Proceeds from public offering</t>
  </si>
  <si>
    <t>Preferred stock stated value</t>
  </si>
  <si>
    <t>Common stock state value</t>
  </si>
  <si>
    <t>Conversion price per share</t>
  </si>
  <si>
    <t>Share price</t>
  </si>
  <si>
    <t>Proceeds from issuance of units</t>
  </si>
  <si>
    <t>Preferred stock issuance costs</t>
  </si>
  <si>
    <t>ATM Equity Distribution Agreement [Member]</t>
  </si>
  <si>
    <t>Sale of stock, shares</t>
  </si>
  <si>
    <t>Sale of stock value</t>
  </si>
  <si>
    <t>Payments of stock issuance costs</t>
  </si>
  <si>
    <t>Additional offering value</t>
  </si>
  <si>
    <t>July 12, 2018 [Member]</t>
  </si>
  <si>
    <t>Maximum [Member] | ATM Equity Distribution Agreement [Member]</t>
  </si>
  <si>
    <t>Public Offering [Member]</t>
  </si>
  <si>
    <t>Stock issued price per shares</t>
  </si>
  <si>
    <t>Debt conversion, description</t>
  </si>
  <si>
    <t>The Series B Preferred Stock is convertible into shares of common stock by dividing the stated value of $1,100 by: (i) for the first 40 trading days following the closing of this offering, $43.54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2.94 (the "Floor Price"). Each of the Conversion Price and Floor Price is subject to adjustment in certain circumstances.</t>
  </si>
  <si>
    <t>Debt instrument trading percentage</t>
  </si>
  <si>
    <t>87.50%</t>
  </si>
  <si>
    <t>August 2018 Warrant Exercise [Member] | Secondary Offering [Member]</t>
  </si>
  <si>
    <t>Warrants converted into shares of common stock</t>
  </si>
  <si>
    <t>July 2018 Warrant Exercise [Member] | Public Offering [Member]</t>
  </si>
  <si>
    <t>Warrant exercise</t>
  </si>
  <si>
    <t>May 2018 Warrant Exercise (July 2016 Warrants) [Member]</t>
  </si>
  <si>
    <t>Warrants to purchase of common stock shares</t>
  </si>
  <si>
    <t>May 2018 Warrant Exercise (July 2016 Warrants) [Member] | Minimum [Member]</t>
  </si>
  <si>
    <t>Warrants exercise price</t>
  </si>
  <si>
    <t>May 2018 Warrant Exercise (July 2016 Warrants) [Member] | Maximum [Member]</t>
  </si>
  <si>
    <t>Convertible Preferred Stock and Warrants [Member]</t>
  </si>
  <si>
    <t>Number of warrants issued</t>
  </si>
  <si>
    <t>Warrants issuance cost</t>
  </si>
  <si>
    <t>Series E Common Stock Purchase Warrant [Member]</t>
  </si>
  <si>
    <t>New Warrants [Member]</t>
  </si>
  <si>
    <t>Percentage of warrant shares issued for new warrants</t>
  </si>
  <si>
    <t>100.00%</t>
  </si>
  <si>
    <t>Series B Convertible Preferred Stock [Member]</t>
  </si>
  <si>
    <t>Convertible preferred stock shares conversion</t>
  </si>
  <si>
    <t>July Through December of 2018 [Member] | Series B Convertible Preferred Stock [Member]</t>
  </si>
  <si>
    <t>July Through December of 2018 [Member] | Common Stock [Member]</t>
  </si>
  <si>
    <t>Stock-Based Compensation - Summary of Stock Option Activity (Details)</t>
  </si>
  <si>
    <t>Jun. 30, 2019USD ($)$ / sharesshare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Options, Expected to vest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Exercisable at end of period | $ / shares</t>
  </si>
  <si>
    <t>Weighted Average Exercise Price, Expected to vest at end of period | $ / shares</t>
  </si>
  <si>
    <t>Weighted Average Remaining Contractual Terms (Years), Outstanding at beginning</t>
  </si>
  <si>
    <t>6 years</t>
  </si>
  <si>
    <t>Weighted Average Remaining Contractual Terms (Years), Outstanding at ending</t>
  </si>
  <si>
    <t>5 years 9 months 18 days</t>
  </si>
  <si>
    <t>Weighted Average Remaining Contractual Terms (Years), Exercisable</t>
  </si>
  <si>
    <t>6 years 3 months 19 days</t>
  </si>
  <si>
    <t>Weighted Average Remaining Contractual Terms (years), Expected to vest</t>
  </si>
  <si>
    <t>5 years 6 months</t>
  </si>
  <si>
    <t>Intrinsic Value, Outstanding at beginning of period | $</t>
  </si>
  <si>
    <t>Intrinsic Value, Outstanding at end of period | $</t>
  </si>
  <si>
    <t>Intrinsic Value, Exercisable at end of period | $</t>
  </si>
  <si>
    <t>Intrinsic Value, Expected to vest at end of period | $</t>
  </si>
  <si>
    <t>Note Receivable (Details Narrative) - USD ($)</t>
  </si>
  <si>
    <t>Non interest note receivable</t>
  </si>
  <si>
    <t>Debt description</t>
  </si>
  <si>
    <t>The 36-month term of the note receivable requires 18 payments of $138,889 followed by 18 payments of $194,444, with maturing of the note receivable on October 1, 2021.</t>
  </si>
  <si>
    <t>Payments of notes receivable</t>
  </si>
  <si>
    <t>Maturity date of note receivable</t>
  </si>
  <si>
    <t>Debt instrument imputed interest percentage</t>
  </si>
  <si>
    <t>Imputed interest</t>
  </si>
  <si>
    <t>Imputed interest, description</t>
  </si>
  <si>
    <t>The note receivable includes an imputed interest rate of 10%, which totaled $915,725 as of October 31, 2018, and has a 36-month amortization. As of June 30, 2019, the net carrying value of the note receivable was approximately $4.3 million.</t>
  </si>
  <si>
    <t>Discontinued Operations, Spine Business [Member]</t>
  </si>
  <si>
    <t>Discontinued Operations (Details Narrative) - USD ($) $ in Thousands</t>
  </si>
  <si>
    <t>Asset Purchase Agreement [Member]</t>
  </si>
  <si>
    <t>Total consideration</t>
  </si>
  <si>
    <t>Agreement extension description</t>
  </si>
  <si>
    <t>This agreement extends for a total of 24 months, ending on September 30, 2020.</t>
  </si>
  <si>
    <t>Asset Purchase Agreement [Member] | Related Party Note Payable [Member]</t>
  </si>
  <si>
    <t>Sterilization and repackaging cost</t>
  </si>
  <si>
    <t>Asset Purchase Agreement [Member] | Interest Note Receivable [Member]</t>
  </si>
  <si>
    <t>Gain on the sale of business</t>
  </si>
  <si>
    <t>Discontinued Operations - Schedule of Discontinued Operations (Details) $ in Thousands</t>
  </si>
  <si>
    <t>Jun. 30, 2018USD ($)</t>
  </si>
  <si>
    <t>Leases (Details Narrative) $ in Thousands</t>
  </si>
  <si>
    <t>Jun. 07, 2019ft²</t>
  </si>
  <si>
    <t>Jun. 30, 2019USD ($)</t>
  </si>
  <si>
    <t>Jan. 02, 2019USD ($)</t>
  </si>
  <si>
    <t>Dec. 31, 2018USD ($)</t>
  </si>
  <si>
    <t>Lease expired, description</t>
  </si>
  <si>
    <t xml:space="preserve">The Company leases office, warehouse and manufacturing space under a single operating lease, which lease originally expired during 2019 </t>
  </si>
  <si>
    <t>Lease extended period, description</t>
  </si>
  <si>
    <t xml:space="preserve">On June 7, 2019, the lease was amended to extend the rental period through 2024 </t>
  </si>
  <si>
    <t xml:space="preserve">The amended lease has two five-year extension options. </t>
  </si>
  <si>
    <t>Area of lease | ft²</t>
  </si>
  <si>
    <t>Reduction of lease area | ft²</t>
  </si>
  <si>
    <t>Operating lease right-of-use asset</t>
  </si>
  <si>
    <t>Operating lease weighted-average discount rate</t>
  </si>
  <si>
    <t>6.50%</t>
  </si>
  <si>
    <t>Loss on amendment lease</t>
  </si>
  <si>
    <t>Leases - Schedule of Operating Lease Future Minimum Payments (Details) - USD ($) $ in Thousands</t>
  </si>
  <si>
    <t>2020</t>
  </si>
  <si>
    <t>2021</t>
  </si>
  <si>
    <t>2022</t>
  </si>
  <si>
    <t>2023</t>
  </si>
  <si>
    <t>Thereafter</t>
  </si>
  <si>
    <t>Total future minimum lease payments</t>
  </si>
  <si>
    <t>Less amounts representing interests</t>
  </si>
  <si>
    <t>Present value of lease liability</t>
  </si>
  <si>
    <t>Current-portion of operating lease liability</t>
  </si>
  <si>
    <t>Long-term portion operating lease liability</t>
  </si>
  <si>
    <t>Subsequent Events (Details Narrativ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95793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6</v>
      </c>
    </row>
    <row r="4" spans="1:2">
      <c r="A4" s="4" t="s">
        <v>38</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92</v>
      </c>
      <c r="C3" s="6" t="n">
        <v>5447</v>
      </c>
    </row>
    <row r="4" spans="1:3">
      <c r="A4" s="4" t="s">
        <v>36</v>
      </c>
      <c r="B4" s="5" t="n">
        <v>173</v>
      </c>
      <c r="C4" s="5" t="n">
        <v>263</v>
      </c>
    </row>
    <row r="5" spans="1:3">
      <c r="A5" s="4" t="s">
        <v>37</v>
      </c>
      <c r="B5" s="5" t="n">
        <v>234</v>
      </c>
      <c r="C5" s="5" t="n">
        <v>171</v>
      </c>
    </row>
    <row r="6" spans="1:3">
      <c r="A6" s="4" t="s">
        <v>38</v>
      </c>
      <c r="B6" s="5" t="n">
        <v>85</v>
      </c>
      <c r="C6" s="5" t="n">
        <v>52</v>
      </c>
    </row>
    <row r="7" spans="1:3">
      <c r="A7" s="4" t="s">
        <v>39</v>
      </c>
      <c r="B7" s="5" t="n">
        <v>1399</v>
      </c>
      <c r="C7" s="5" t="n">
        <v>1084</v>
      </c>
    </row>
    <row r="8" spans="1:3">
      <c r="A8" s="4" t="s">
        <v>40</v>
      </c>
      <c r="B8" s="5" t="n">
        <v>5083</v>
      </c>
      <c r="C8" s="5" t="n">
        <v>7017</v>
      </c>
    </row>
    <row r="9" spans="1:3">
      <c r="A9" s="4" t="s">
        <v>41</v>
      </c>
      <c r="B9" s="5" t="n">
        <v>596</v>
      </c>
      <c r="C9" s="5" t="n">
        <v>624</v>
      </c>
    </row>
    <row r="10" spans="1:3">
      <c r="A10" s="4" t="s">
        <v>42</v>
      </c>
      <c r="B10" s="5" t="n">
        <v>87</v>
      </c>
      <c r="C10" s="5" t="n">
        <v>124</v>
      </c>
    </row>
    <row r="11" spans="1:3">
      <c r="A11" s="4" t="s">
        <v>43</v>
      </c>
      <c r="B11" s="5" t="n">
        <v>44</v>
      </c>
      <c r="C11" s="5" t="n">
        <v>46</v>
      </c>
    </row>
    <row r="12" spans="1:3">
      <c r="A12" s="4" t="s">
        <v>44</v>
      </c>
      <c r="B12" s="5" t="n">
        <v>2897</v>
      </c>
      <c r="C12" s="5" t="n">
        <v>3669</v>
      </c>
    </row>
    <row r="13" spans="1:3">
      <c r="A13" s="4" t="s">
        <v>45</v>
      </c>
      <c r="B13" s="5" t="n">
        <v>2535</v>
      </c>
      <c r="C13" s="4" t="s">
        <v>46</v>
      </c>
    </row>
    <row r="14" spans="1:3">
      <c r="A14" s="4" t="s">
        <v>47</v>
      </c>
      <c r="B14" s="5" t="n">
        <v>35</v>
      </c>
      <c r="C14" s="5" t="n">
        <v>35</v>
      </c>
    </row>
    <row r="15" spans="1:3">
      <c r="A15" s="4" t="s">
        <v>48</v>
      </c>
      <c r="B15" s="5" t="n">
        <v>11277</v>
      </c>
      <c r="C15" s="5" t="n">
        <v>11515</v>
      </c>
    </row>
    <row r="16" spans="1:3">
      <c r="A16" s="3" t="s">
        <v>49</v>
      </c>
    </row>
    <row r="17" spans="1:3">
      <c r="A17" s="4" t="s">
        <v>50</v>
      </c>
      <c r="B17" s="5" t="n">
        <v>295</v>
      </c>
      <c r="C17" s="5" t="n">
        <v>301</v>
      </c>
    </row>
    <row r="18" spans="1:3">
      <c r="A18" s="4" t="s">
        <v>51</v>
      </c>
      <c r="B18" s="5" t="n">
        <v>813</v>
      </c>
      <c r="C18" s="5" t="n">
        <v>838</v>
      </c>
    </row>
    <row r="19" spans="1:3">
      <c r="A19" s="4" t="s">
        <v>52</v>
      </c>
      <c r="B19" s="5" t="n">
        <v>454</v>
      </c>
      <c r="C19" s="5" t="n">
        <v>1062</v>
      </c>
    </row>
    <row r="20" spans="1:3">
      <c r="A20" s="4" t="s">
        <v>53</v>
      </c>
      <c r="B20" s="5" t="n">
        <v>587</v>
      </c>
      <c r="C20" s="5" t="n">
        <v>169</v>
      </c>
    </row>
    <row r="21" spans="1:3">
      <c r="A21" s="4" t="s">
        <v>54</v>
      </c>
      <c r="B21" s="5" t="n">
        <v>23</v>
      </c>
      <c r="C21" s="5" t="n">
        <v>10</v>
      </c>
    </row>
    <row r="22" spans="1:3">
      <c r="A22" s="4" t="s">
        <v>55</v>
      </c>
      <c r="B22" s="5" t="n">
        <v>2172</v>
      </c>
      <c r="C22" s="5" t="n">
        <v>2380</v>
      </c>
    </row>
    <row r="23" spans="1:3">
      <c r="A23" s="4" t="s">
        <v>56</v>
      </c>
      <c r="B23" s="5" t="n">
        <v>2050</v>
      </c>
      <c r="C23" s="4" t="s">
        <v>46</v>
      </c>
    </row>
    <row r="24" spans="1:3">
      <c r="A24" s="4" t="s">
        <v>57</v>
      </c>
      <c r="B24" s="5" t="n">
        <v>502</v>
      </c>
      <c r="C24" s="5" t="n">
        <v>504</v>
      </c>
    </row>
    <row r="25" spans="1:3">
      <c r="A25" s="4" t="s">
        <v>58</v>
      </c>
      <c r="B25" s="5" t="n">
        <v>113</v>
      </c>
      <c r="C25" s="5" t="n">
        <v>232</v>
      </c>
    </row>
    <row r="26" spans="1:3">
      <c r="A26" s="4" t="s">
        <v>59</v>
      </c>
      <c r="B26" s="5" t="n">
        <v>4837</v>
      </c>
      <c r="C26" s="5" t="n">
        <v>3116</v>
      </c>
    </row>
    <row r="27" spans="1:3">
      <c r="A27" s="4" t="s">
        <v>60</v>
      </c>
      <c r="B27" s="4" t="s">
        <v>46</v>
      </c>
      <c r="C27" s="4" t="s">
        <v>46</v>
      </c>
    </row>
    <row r="28" spans="1:3">
      <c r="A28" s="3" t="s">
        <v>61</v>
      </c>
    </row>
    <row r="29" spans="1:3">
      <c r="A29" s="4" t="s">
        <v>62</v>
      </c>
      <c r="B29" s="4" t="s">
        <v>46</v>
      </c>
      <c r="C29" s="4" t="s">
        <v>46</v>
      </c>
    </row>
    <row r="30" spans="1:3">
      <c r="A30" s="4" t="s">
        <v>63</v>
      </c>
      <c r="B30" s="5" t="n">
        <v>19</v>
      </c>
      <c r="C30" s="5" t="n">
        <v>7</v>
      </c>
    </row>
    <row r="31" spans="1:3">
      <c r="A31" s="4" t="s">
        <v>64</v>
      </c>
      <c r="B31" s="5" t="n">
        <v>238062</v>
      </c>
      <c r="C31" s="5" t="n">
        <v>237673</v>
      </c>
    </row>
    <row r="32" spans="1:3">
      <c r="A32" s="4" t="s">
        <v>65</v>
      </c>
      <c r="B32" s="5" t="n">
        <v>-231641</v>
      </c>
      <c r="C32" s="5" t="n">
        <v>-229281</v>
      </c>
    </row>
    <row r="33" spans="1:3">
      <c r="A33" s="4" t="s">
        <v>66</v>
      </c>
      <c r="B33" s="5" t="n">
        <v>6440</v>
      </c>
      <c r="C33" s="5" t="n">
        <v>8399</v>
      </c>
    </row>
    <row r="34" spans="1:3">
      <c r="A34" s="4" t="s">
        <v>67</v>
      </c>
      <c r="B34" s="6" t="n">
        <v>11277</v>
      </c>
      <c r="C34" s="6" t="n">
        <v>11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row r="7" spans="1:2">
      <c r="A7" s="4" t="s">
        <v>273</v>
      </c>
    </row>
    <row r="8" spans="1:2">
      <c r="A8" s="4" t="s">
        <v>271</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6" t="n">
        <v>6</v>
      </c>
      <c r="C3" s="6" t="n">
        <v>56</v>
      </c>
    </row>
    <row r="4" spans="1:3">
      <c r="A4" s="4" t="s">
        <v>71</v>
      </c>
      <c r="B4" s="7" t="n">
        <v>0.01</v>
      </c>
      <c r="C4" s="7" t="n">
        <v>0.01</v>
      </c>
    </row>
    <row r="5" spans="1:3">
      <c r="A5" s="4" t="s">
        <v>72</v>
      </c>
      <c r="B5" s="5" t="n">
        <v>130000000</v>
      </c>
      <c r="C5" s="5" t="n">
        <v>130000000</v>
      </c>
    </row>
    <row r="6" spans="1:3">
      <c r="A6" s="4" t="s">
        <v>73</v>
      </c>
      <c r="B6" s="5" t="n">
        <v>737</v>
      </c>
      <c r="C6" s="5" t="n">
        <v>4074</v>
      </c>
    </row>
    <row r="7" spans="1:3">
      <c r="A7" s="4" t="s">
        <v>74</v>
      </c>
      <c r="B7" s="5" t="n">
        <v>737</v>
      </c>
      <c r="C7" s="5" t="n">
        <v>4074</v>
      </c>
    </row>
    <row r="8" spans="1:3">
      <c r="A8" s="4" t="s">
        <v>75</v>
      </c>
      <c r="B8" s="7" t="n">
        <v>0.01</v>
      </c>
      <c r="C8" s="7" t="n">
        <v>0.01</v>
      </c>
    </row>
    <row r="9" spans="1:3">
      <c r="A9" s="4" t="s">
        <v>76</v>
      </c>
      <c r="B9" s="5" t="n">
        <v>250000000</v>
      </c>
      <c r="C9" s="5" t="n">
        <v>250000000</v>
      </c>
    </row>
    <row r="10" spans="1:3">
      <c r="A10" s="4" t="s">
        <v>77</v>
      </c>
      <c r="B10" s="5" t="n">
        <v>1854898</v>
      </c>
      <c r="C10" s="5" t="n">
        <v>726455</v>
      </c>
    </row>
    <row r="11" spans="1:3">
      <c r="A11" s="4" t="s">
        <v>78</v>
      </c>
      <c r="B11" s="5" t="n">
        <v>1854898</v>
      </c>
      <c r="C11" s="5" t="n">
        <v>726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7</v>
      </c>
      <c r="B1" s="2" t="s">
        <v>288</v>
      </c>
      <c r="C1" s="2" t="s">
        <v>289</v>
      </c>
      <c r="D1" s="2" t="s">
        <v>290</v>
      </c>
      <c r="E1" s="2" t="s">
        <v>291</v>
      </c>
      <c r="F1" s="2" t="s">
        <v>292</v>
      </c>
      <c r="G1" s="2" t="s">
        <v>293</v>
      </c>
      <c r="H1" s="2" t="s">
        <v>294</v>
      </c>
      <c r="I1" s="2" t="s">
        <v>2</v>
      </c>
      <c r="J1" s="2" t="s">
        <v>81</v>
      </c>
      <c r="K1" s="2" t="s">
        <v>2</v>
      </c>
      <c r="L1" s="2" t="s">
        <v>81</v>
      </c>
      <c r="M1" s="2" t="s">
        <v>33</v>
      </c>
    </row>
    <row r="2" spans="1:13">
      <c r="A2" s="4" t="s">
        <v>103</v>
      </c>
      <c r="I2" s="6" t="n">
        <v>-730</v>
      </c>
      <c r="J2" s="6" t="n">
        <v>-2181</v>
      </c>
      <c r="K2" s="6" t="n">
        <v>-2359</v>
      </c>
      <c r="L2" s="6" t="n">
        <v>-5666</v>
      </c>
    </row>
    <row r="3" spans="1:13">
      <c r="A3" s="4" t="s">
        <v>170</v>
      </c>
      <c r="K3" s="5" t="n">
        <v>-2979</v>
      </c>
      <c r="L3" s="5" t="n">
        <v>-5532</v>
      </c>
    </row>
    <row r="4" spans="1:13">
      <c r="A4" s="4" t="s">
        <v>65</v>
      </c>
      <c r="I4" s="5" t="n">
        <v>-231641</v>
      </c>
      <c r="K4" s="5" t="n">
        <v>-231641</v>
      </c>
      <c r="M4" s="6" t="n">
        <v>-229281</v>
      </c>
    </row>
    <row r="5" spans="1:13">
      <c r="A5" s="4" t="s">
        <v>295</v>
      </c>
      <c r="H5" s="6" t="n">
        <v>1400</v>
      </c>
    </row>
    <row r="6" spans="1:13">
      <c r="A6" s="4" t="s">
        <v>296</v>
      </c>
      <c r="F6" s="6" t="n">
        <v>15000</v>
      </c>
    </row>
    <row r="7" spans="1:13">
      <c r="A7" s="4" t="s">
        <v>297</v>
      </c>
      <c r="I7" s="6" t="n">
        <v>397</v>
      </c>
      <c r="K7" s="5" t="n">
        <v>397</v>
      </c>
    </row>
    <row r="8" spans="1:13">
      <c r="A8" s="4" t="s">
        <v>298</v>
      </c>
      <c r="I8" s="5" t="n">
        <v>144415</v>
      </c>
    </row>
    <row r="9" spans="1:13">
      <c r="A9" s="4" t="s">
        <v>299</v>
      </c>
      <c r="D9" s="6" t="n">
        <v>659</v>
      </c>
      <c r="I9" s="6" t="n">
        <v>2535</v>
      </c>
      <c r="K9" s="5" t="n">
        <v>2535</v>
      </c>
      <c r="M9" s="4" t="s">
        <v>46</v>
      </c>
    </row>
    <row r="10" spans="1:13">
      <c r="A10" s="4" t="s">
        <v>300</v>
      </c>
      <c r="D10" s="5" t="n">
        <v>946</v>
      </c>
      <c r="I10" s="6" t="n">
        <v>2637</v>
      </c>
      <c r="K10" s="5" t="n">
        <v>2637</v>
      </c>
    </row>
    <row r="11" spans="1:13">
      <c r="A11" s="4" t="s">
        <v>191</v>
      </c>
      <c r="D11" s="6" t="n">
        <v>659</v>
      </c>
      <c r="K11" s="5" t="n">
        <v>2704</v>
      </c>
      <c r="L11" s="4" t="s">
        <v>46</v>
      </c>
    </row>
    <row r="12" spans="1:13">
      <c r="A12" s="4" t="s">
        <v>301</v>
      </c>
    </row>
    <row r="13" spans="1:13">
      <c r="A13" s="4" t="s">
        <v>302</v>
      </c>
      <c r="E13" s="6" t="n">
        <v>2500</v>
      </c>
    </row>
    <row r="14" spans="1:13">
      <c r="A14" s="4" t="s">
        <v>121</v>
      </c>
    </row>
    <row r="15" spans="1:13">
      <c r="A15" s="4" t="s">
        <v>297</v>
      </c>
      <c r="K15" s="4" t="s">
        <v>46</v>
      </c>
    </row>
    <row r="16" spans="1:13">
      <c r="A16" s="4" t="s">
        <v>298</v>
      </c>
      <c r="K16" s="4" t="s">
        <v>46</v>
      </c>
    </row>
    <row r="17" spans="1:13">
      <c r="A17" s="4" t="s">
        <v>303</v>
      </c>
      <c r="I17" s="5" t="n">
        <v>3337</v>
      </c>
      <c r="K17" s="5" t="n">
        <v>-3337</v>
      </c>
      <c r="L17" s="5" t="n">
        <v>-4</v>
      </c>
    </row>
    <row r="18" spans="1:13">
      <c r="A18" s="4" t="s">
        <v>122</v>
      </c>
    </row>
    <row r="19" spans="1:13">
      <c r="A19" s="4" t="s">
        <v>297</v>
      </c>
      <c r="K19" s="6" t="n">
        <v>1</v>
      </c>
    </row>
    <row r="20" spans="1:13">
      <c r="A20" s="4" t="s">
        <v>298</v>
      </c>
      <c r="K20" s="5" t="n">
        <v>144415</v>
      </c>
    </row>
    <row r="21" spans="1:13">
      <c r="A21" s="4" t="s">
        <v>303</v>
      </c>
      <c r="I21" s="5" t="n">
        <v>983528</v>
      </c>
      <c r="K21" s="5" t="n">
        <v>983528</v>
      </c>
      <c r="L21" s="5" t="n">
        <v>102886</v>
      </c>
    </row>
    <row r="22" spans="1:13">
      <c r="A22" s="4" t="s">
        <v>304</v>
      </c>
    </row>
    <row r="23" spans="1:13">
      <c r="A23" s="4" t="s">
        <v>305</v>
      </c>
      <c r="C23" s="4" t="s">
        <v>306</v>
      </c>
    </row>
    <row r="24" spans="1:13">
      <c r="A24" s="4" t="s">
        <v>307</v>
      </c>
    </row>
    <row r="25" spans="1:13">
      <c r="A25" s="4" t="s">
        <v>308</v>
      </c>
      <c r="C25" s="6" t="n">
        <v>1600</v>
      </c>
    </row>
    <row r="26" spans="1:13">
      <c r="A26" s="4" t="s">
        <v>309</v>
      </c>
    </row>
    <row r="27" spans="1:13">
      <c r="A27" s="4" t="s">
        <v>310</v>
      </c>
      <c r="B27" s="4" t="s">
        <v>311</v>
      </c>
    </row>
    <row r="28" spans="1:13">
      <c r="A28" s="4" t="s">
        <v>312</v>
      </c>
    </row>
    <row r="29" spans="1:13">
      <c r="A29" s="4" t="s">
        <v>313</v>
      </c>
      <c r="G29" s="6" t="n">
        <v>1400</v>
      </c>
    </row>
    <row r="30" spans="1:13">
      <c r="A30" s="4" t="s">
        <v>314</v>
      </c>
    </row>
    <row r="31" spans="1:13">
      <c r="A31" s="4" t="s">
        <v>313</v>
      </c>
      <c r="G31" s="6" t="n">
        <v>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5</v>
      </c>
      <c r="B1" s="2" t="s">
        <v>1</v>
      </c>
    </row>
    <row r="2" spans="1:3">
      <c r="B2" s="2" t="s">
        <v>2</v>
      </c>
      <c r="C2" s="2" t="s">
        <v>81</v>
      </c>
    </row>
    <row r="3" spans="1:3">
      <c r="A3" s="3" t="s">
        <v>204</v>
      </c>
    </row>
    <row r="4" spans="1:3">
      <c r="A4" s="4" t="s">
        <v>316</v>
      </c>
      <c r="B4" s="5" t="n">
        <v>600000</v>
      </c>
      <c r="C4" s="5" t="n">
        <v>7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0</v>
      </c>
      <c r="D1" s="2" t="s">
        <v>1</v>
      </c>
    </row>
    <row r="2" spans="1:5">
      <c r="B2" s="2" t="s">
        <v>2</v>
      </c>
      <c r="C2" s="2" t="s">
        <v>81</v>
      </c>
      <c r="D2" s="2" t="s">
        <v>2</v>
      </c>
      <c r="E2" s="2" t="s">
        <v>81</v>
      </c>
    </row>
    <row r="3" spans="1:5">
      <c r="A3" s="3" t="s">
        <v>204</v>
      </c>
    </row>
    <row r="4" spans="1:5">
      <c r="A4" s="4" t="s">
        <v>318</v>
      </c>
      <c r="B4" s="6" t="n">
        <v>-730</v>
      </c>
      <c r="C4" s="6" t="n">
        <v>-2181</v>
      </c>
      <c r="D4" s="6" t="n">
        <v>-2359</v>
      </c>
      <c r="E4" s="6" t="n">
        <v>-5666</v>
      </c>
    </row>
    <row r="5" spans="1:5">
      <c r="A5" s="4" t="s">
        <v>319</v>
      </c>
      <c r="C5" s="5" t="n">
        <v>-131</v>
      </c>
      <c r="E5" s="5" t="n">
        <v>-44</v>
      </c>
    </row>
    <row r="6" spans="1:5">
      <c r="A6" s="4" t="s">
        <v>320</v>
      </c>
      <c r="B6" s="5" t="n">
        <v>-2358</v>
      </c>
      <c r="C6" s="5" t="n">
        <v>-7334</v>
      </c>
      <c r="D6" s="5" t="n">
        <v>-2358</v>
      </c>
      <c r="E6" s="5" t="n">
        <v>-7334</v>
      </c>
    </row>
    <row r="7" spans="1:5">
      <c r="A7" s="4" t="s">
        <v>321</v>
      </c>
      <c r="B7" s="5" t="n">
        <v>-3088</v>
      </c>
      <c r="C7" s="5" t="n">
        <v>-9646</v>
      </c>
      <c r="D7" s="5" t="n">
        <v>-4717</v>
      </c>
      <c r="E7" s="5" t="n">
        <v>-13044</v>
      </c>
    </row>
    <row r="8" spans="1:5">
      <c r="A8" s="4" t="s">
        <v>322</v>
      </c>
      <c r="B8" s="5" t="n">
        <v>-632</v>
      </c>
      <c r="C8" s="5" t="n">
        <v>-1610</v>
      </c>
      <c r="D8" s="5" t="n">
        <v>-609</v>
      </c>
      <c r="E8" s="5" t="n">
        <v>-362</v>
      </c>
    </row>
    <row r="9" spans="1:5">
      <c r="A9" s="4" t="s">
        <v>323</v>
      </c>
      <c r="B9" s="5" t="n">
        <v>-632</v>
      </c>
      <c r="C9" s="5" t="n">
        <v>-1610</v>
      </c>
      <c r="D9" s="5" t="n">
        <v>-609</v>
      </c>
      <c r="E9" s="5" t="n">
        <v>-362</v>
      </c>
    </row>
    <row r="10" spans="1:5">
      <c r="A10" s="4" t="s">
        <v>324</v>
      </c>
      <c r="B10" s="5" t="n">
        <v>-1362</v>
      </c>
      <c r="C10" s="5" t="n">
        <v>-3791</v>
      </c>
      <c r="D10" s="5" t="n">
        <v>-2968</v>
      </c>
      <c r="E10" s="5" t="n">
        <v>-6028</v>
      </c>
    </row>
    <row r="11" spans="1:5">
      <c r="A11" s="4" t="s">
        <v>325</v>
      </c>
      <c r="C11" s="5" t="n">
        <v>-131</v>
      </c>
      <c r="E11" s="5" t="n">
        <v>-44</v>
      </c>
    </row>
    <row r="12" spans="1:5">
      <c r="A12" s="4" t="s">
        <v>326</v>
      </c>
      <c r="B12" s="5" t="n">
        <v>-2358</v>
      </c>
      <c r="C12" s="5" t="n">
        <v>-7334</v>
      </c>
      <c r="D12" s="5" t="n">
        <v>-2358</v>
      </c>
      <c r="E12" s="5" t="n">
        <v>-7334</v>
      </c>
    </row>
    <row r="13" spans="1:5">
      <c r="A13" s="4" t="s">
        <v>327</v>
      </c>
      <c r="B13" s="6" t="n">
        <v>-3720</v>
      </c>
      <c r="C13" s="6" t="n">
        <v>-11256</v>
      </c>
      <c r="D13" s="6" t="n">
        <v>-5326</v>
      </c>
      <c r="E13" s="6" t="n">
        <v>-13406</v>
      </c>
    </row>
    <row r="14" spans="1:5">
      <c r="A14" s="4" t="s">
        <v>328</v>
      </c>
      <c r="B14" s="5" t="n">
        <v>931859</v>
      </c>
      <c r="C14" s="5" t="n">
        <v>194933</v>
      </c>
      <c r="D14" s="5" t="n">
        <v>829724</v>
      </c>
      <c r="E14" s="5" t="n">
        <v>154545</v>
      </c>
    </row>
    <row r="15" spans="1:5">
      <c r="A15" s="4" t="s">
        <v>329</v>
      </c>
      <c r="B15" s="4" t="s">
        <v>46</v>
      </c>
      <c r="C15" s="5" t="n">
        <v>119421</v>
      </c>
      <c r="D15" s="4" t="s">
        <v>46</v>
      </c>
      <c r="E15" s="4" t="s">
        <v>46</v>
      </c>
    </row>
    <row r="16" spans="1:5">
      <c r="A16" s="4" t="s">
        <v>330</v>
      </c>
      <c r="B16" s="5" t="n">
        <v>931859</v>
      </c>
      <c r="C16" s="5" t="n">
        <v>314354</v>
      </c>
      <c r="D16" s="5" t="n">
        <v>829724</v>
      </c>
      <c r="E16" s="5" t="n">
        <v>154545</v>
      </c>
    </row>
    <row r="17" spans="1:5">
      <c r="A17" s="4" t="s">
        <v>318</v>
      </c>
      <c r="B17" s="7" t="n">
        <v>-0.78</v>
      </c>
      <c r="C17" s="7" t="n">
        <v>-11.19</v>
      </c>
      <c r="D17" s="7" t="n">
        <v>-2.84</v>
      </c>
      <c r="E17" s="7" t="n">
        <v>-36.66</v>
      </c>
    </row>
    <row r="18" spans="1:5">
      <c r="A18" s="4" t="s">
        <v>331</v>
      </c>
      <c r="C18" s="8" t="n">
        <v>-0.67</v>
      </c>
      <c r="E18" s="8" t="n">
        <v>-0.28</v>
      </c>
    </row>
    <row r="19" spans="1:5">
      <c r="A19" s="4" t="s">
        <v>320</v>
      </c>
      <c r="B19" s="8" t="n">
        <v>-2.53</v>
      </c>
      <c r="C19" s="8" t="n">
        <v>-37.62</v>
      </c>
      <c r="D19" s="8" t="n">
        <v>-2.84</v>
      </c>
      <c r="E19" s="8" t="n">
        <v>-47.46</v>
      </c>
    </row>
    <row r="20" spans="1:5">
      <c r="A20" s="4" t="s">
        <v>321</v>
      </c>
      <c r="B20" s="8" t="n">
        <v>-3.31</v>
      </c>
      <c r="C20" s="8" t="n">
        <v>-49.48</v>
      </c>
      <c r="D20" s="8" t="n">
        <v>-5.68</v>
      </c>
      <c r="E20" s="8" t="n">
        <v>-84.40000000000001</v>
      </c>
    </row>
    <row r="21" spans="1:5">
      <c r="A21" s="4" t="s">
        <v>324</v>
      </c>
      <c r="B21" s="8" t="n">
        <v>-1.46</v>
      </c>
      <c r="C21" s="8" t="n">
        <v>-12.06</v>
      </c>
      <c r="D21" s="8" t="n">
        <v>-3.58</v>
      </c>
      <c r="E21" s="8" t="n">
        <v>-39.01</v>
      </c>
    </row>
    <row r="22" spans="1:5">
      <c r="A22" s="4" t="s">
        <v>332</v>
      </c>
      <c r="C22" s="8" t="n">
        <v>-0.42</v>
      </c>
      <c r="E22" s="8" t="n">
        <v>-0.28</v>
      </c>
    </row>
    <row r="23" spans="1:5">
      <c r="A23" s="4" t="s">
        <v>326</v>
      </c>
      <c r="B23" s="8" t="n">
        <v>-2.53</v>
      </c>
      <c r="C23" s="8" t="n">
        <v>-23.33</v>
      </c>
      <c r="D23" s="8" t="n">
        <v>-2.84</v>
      </c>
      <c r="E23" s="8" t="n">
        <v>-47.46</v>
      </c>
    </row>
    <row r="24" spans="1:5">
      <c r="A24" s="4" t="s">
        <v>327</v>
      </c>
      <c r="B24" s="7" t="n">
        <v>-3.99</v>
      </c>
      <c r="C24" s="7" t="n">
        <v>-35.81</v>
      </c>
      <c r="D24" s="7" t="n">
        <v>-6.42</v>
      </c>
      <c r="E24" s="7" t="n">
        <v>-86.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33</v>
      </c>
    </row>
    <row r="2" spans="1:3">
      <c r="A2" s="3" t="s">
        <v>206</v>
      </c>
    </row>
    <row r="3" spans="1:3">
      <c r="A3" s="4" t="s">
        <v>334</v>
      </c>
      <c r="B3" s="6" t="n">
        <v>85</v>
      </c>
      <c r="C3" s="6" t="n">
        <v>52</v>
      </c>
    </row>
    <row r="4" spans="1:3">
      <c r="A4" s="4" t="s">
        <v>335</v>
      </c>
      <c r="B4" s="6" t="n">
        <v>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3" t="s">
        <v>206</v>
      </c>
    </row>
    <row r="3" spans="1:3">
      <c r="A3" s="4" t="s">
        <v>337</v>
      </c>
      <c r="B3" s="6" t="n">
        <v>596</v>
      </c>
      <c r="C3" s="6" t="n">
        <v>624</v>
      </c>
    </row>
    <row r="4" spans="1:3">
      <c r="A4" s="4" t="s">
        <v>338</v>
      </c>
      <c r="B4" s="5" t="n">
        <v>9</v>
      </c>
      <c r="C4" s="4" t="s">
        <v>46</v>
      </c>
    </row>
    <row r="5" spans="1:3">
      <c r="A5" s="4" t="s">
        <v>339</v>
      </c>
      <c r="B5" s="5" t="n">
        <v>76</v>
      </c>
      <c r="C5" s="5" t="n">
        <v>47</v>
      </c>
    </row>
    <row r="6" spans="1:3">
      <c r="A6" s="4" t="s">
        <v>340</v>
      </c>
      <c r="B6" s="4" t="s">
        <v>46</v>
      </c>
      <c r="C6" s="5" t="n">
        <v>5</v>
      </c>
    </row>
    <row r="7" spans="1:3">
      <c r="A7" s="4" t="s">
        <v>341</v>
      </c>
      <c r="B7" s="6" t="n">
        <v>596</v>
      </c>
      <c r="C7" s="6" t="n">
        <v>6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343</v>
      </c>
    </row>
    <row r="3" spans="1:3">
      <c r="A3" s="4" t="s">
        <v>344</v>
      </c>
      <c r="B3" s="6" t="n">
        <v>50</v>
      </c>
      <c r="C3" s="6" t="n">
        <v>50</v>
      </c>
    </row>
    <row r="4" spans="1:3">
      <c r="A4" s="4" t="s">
        <v>345</v>
      </c>
      <c r="B4" s="5" t="n">
        <v>-6</v>
      </c>
      <c r="C4" s="5" t="n">
        <v>-4</v>
      </c>
    </row>
    <row r="5" spans="1:3">
      <c r="A5" s="4" t="s">
        <v>43</v>
      </c>
      <c r="B5" s="6" t="n">
        <v>44</v>
      </c>
      <c r="C5" s="6"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4" t="s">
        <v>347</v>
      </c>
      <c r="B2" s="6" t="n">
        <v>3</v>
      </c>
    </row>
    <row r="3" spans="1:3">
      <c r="A3" s="4" t="s">
        <v>348</v>
      </c>
      <c r="B3" s="6" t="n">
        <v>400</v>
      </c>
    </row>
    <row r="4" spans="1:3">
      <c r="A4" s="4" t="s">
        <v>349</v>
      </c>
    </row>
    <row r="5" spans="1:3">
      <c r="A5" s="4" t="s">
        <v>347</v>
      </c>
      <c r="B5" s="7" t="n">
        <v>0.01</v>
      </c>
    </row>
    <row r="6" spans="1:3">
      <c r="A6" s="4" t="s">
        <v>270</v>
      </c>
    </row>
    <row r="7" spans="1:3">
      <c r="A7" s="4" t="s">
        <v>350</v>
      </c>
      <c r="B7" s="6" t="n">
        <v>900</v>
      </c>
      <c r="C7" s="6" t="n">
        <v>900</v>
      </c>
    </row>
    <row r="8" spans="1:3">
      <c r="A8" s="4" t="s">
        <v>273</v>
      </c>
    </row>
    <row r="9" spans="1:3">
      <c r="A9" s="4" t="s">
        <v>350</v>
      </c>
      <c r="B9" s="4" t="s">
        <v>46</v>
      </c>
      <c r="C9"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3</v>
      </c>
    </row>
    <row r="2" spans="1:3">
      <c r="A2" s="3" t="s">
        <v>352</v>
      </c>
    </row>
    <row r="3" spans="1:3">
      <c r="A3" s="4" t="s">
        <v>350</v>
      </c>
      <c r="B3" s="6" t="n">
        <v>502</v>
      </c>
      <c r="C3" s="6" t="n">
        <v>504</v>
      </c>
    </row>
    <row r="4" spans="1:3">
      <c r="A4" s="4" t="s">
        <v>353</v>
      </c>
    </row>
    <row r="5" spans="1:3">
      <c r="A5" s="3" t="s">
        <v>352</v>
      </c>
    </row>
    <row r="6" spans="1:3">
      <c r="A6" s="4" t="s">
        <v>350</v>
      </c>
      <c r="B6" s="5" t="n">
        <v>956</v>
      </c>
      <c r="C6" s="5" t="n">
        <v>1566</v>
      </c>
    </row>
    <row r="7" spans="1:3">
      <c r="A7" s="4" t="s">
        <v>354</v>
      </c>
    </row>
    <row r="8" spans="1:3">
      <c r="A8" s="3" t="s">
        <v>352</v>
      </c>
    </row>
    <row r="9" spans="1:3">
      <c r="A9" s="4" t="s">
        <v>350</v>
      </c>
      <c r="B9" s="4" t="s">
        <v>46</v>
      </c>
      <c r="C9" s="4" t="s">
        <v>46</v>
      </c>
    </row>
    <row r="10" spans="1:3">
      <c r="A10" s="4" t="s">
        <v>355</v>
      </c>
    </row>
    <row r="11" spans="1:3">
      <c r="A11" s="3" t="s">
        <v>352</v>
      </c>
    </row>
    <row r="12" spans="1:3">
      <c r="A12" s="4" t="s">
        <v>350</v>
      </c>
      <c r="B12" s="4" t="s">
        <v>46</v>
      </c>
      <c r="C12" s="4" t="s">
        <v>46</v>
      </c>
    </row>
    <row r="13" spans="1:3">
      <c r="A13" s="4" t="s">
        <v>356</v>
      </c>
    </row>
    <row r="14" spans="1:3">
      <c r="A14" s="3" t="s">
        <v>352</v>
      </c>
    </row>
    <row r="15" spans="1:3">
      <c r="A15" s="4" t="s">
        <v>350</v>
      </c>
      <c r="B15" s="6" t="n">
        <v>956</v>
      </c>
      <c r="C15" s="6" t="n">
        <v>1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1</v>
      </c>
    </row>
    <row r="3" spans="1:3">
      <c r="A3" s="4" t="s">
        <v>358</v>
      </c>
      <c r="B3" s="6" t="n">
        <v>-1566</v>
      </c>
      <c r="C3" s="6" t="n">
        <v>-1357</v>
      </c>
    </row>
    <row r="4" spans="1:3">
      <c r="A4" s="4" t="s">
        <v>359</v>
      </c>
      <c r="C4" s="5" t="n">
        <v>-7577</v>
      </c>
    </row>
    <row r="5" spans="1:3">
      <c r="A5" s="4" t="s">
        <v>360</v>
      </c>
      <c r="B5" s="5" t="n">
        <v>610</v>
      </c>
      <c r="C5" s="5" t="n">
        <v>2020</v>
      </c>
    </row>
    <row r="6" spans="1:3">
      <c r="A6" s="4" t="s">
        <v>361</v>
      </c>
      <c r="C6" s="5" t="n">
        <v>565</v>
      </c>
    </row>
    <row r="7" spans="1:3">
      <c r="A7" s="4" t="s">
        <v>362</v>
      </c>
      <c r="C7" s="5" t="n">
        <v>-212</v>
      </c>
    </row>
    <row r="8" spans="1:3">
      <c r="A8" s="4" t="s">
        <v>363</v>
      </c>
      <c r="B8" s="6" t="n">
        <v>-956</v>
      </c>
      <c r="C8" s="6" t="n">
        <v>-65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67</v>
      </c>
      <c r="C4" s="4" t="s">
        <v>46</v>
      </c>
      <c r="D4" s="6" t="n">
        <v>264</v>
      </c>
      <c r="E4" s="4" t="s">
        <v>46</v>
      </c>
    </row>
    <row r="5" spans="1:5">
      <c r="A5" s="4" t="s">
        <v>84</v>
      </c>
      <c r="B5" s="5" t="n">
        <v>133</v>
      </c>
      <c r="C5" s="4" t="s">
        <v>46</v>
      </c>
      <c r="D5" s="5" t="n">
        <v>212</v>
      </c>
      <c r="E5" s="4" t="s">
        <v>46</v>
      </c>
    </row>
    <row r="6" spans="1:5">
      <c r="A6" s="4" t="s">
        <v>85</v>
      </c>
      <c r="B6" s="5" t="n">
        <v>34</v>
      </c>
      <c r="C6" s="4" t="s">
        <v>46</v>
      </c>
      <c r="D6" s="5" t="n">
        <v>52</v>
      </c>
      <c r="E6" s="4" t="s">
        <v>46</v>
      </c>
    </row>
    <row r="7" spans="1:5">
      <c r="A7" s="3" t="s">
        <v>86</v>
      </c>
    </row>
    <row r="8" spans="1:5">
      <c r="A8" s="4" t="s">
        <v>87</v>
      </c>
      <c r="B8" s="5" t="n">
        <v>836</v>
      </c>
      <c r="C8" s="5" t="n">
        <v>956</v>
      </c>
      <c r="D8" s="5" t="n">
        <v>1554</v>
      </c>
      <c r="E8" s="5" t="n">
        <v>1833</v>
      </c>
    </row>
    <row r="9" spans="1:5">
      <c r="A9" s="4" t="s">
        <v>88</v>
      </c>
      <c r="B9" s="5" t="n">
        <v>615</v>
      </c>
      <c r="C9" s="5" t="n">
        <v>935</v>
      </c>
      <c r="D9" s="5" t="n">
        <v>1586</v>
      </c>
      <c r="E9" s="5" t="n">
        <v>2242</v>
      </c>
    </row>
    <row r="10" spans="1:5">
      <c r="A10" s="4" t="s">
        <v>89</v>
      </c>
      <c r="B10" s="5" t="n">
        <v>105</v>
      </c>
      <c r="C10" s="5" t="n">
        <v>11</v>
      </c>
      <c r="D10" s="5" t="n">
        <v>164</v>
      </c>
      <c r="E10" s="5" t="n">
        <v>58</v>
      </c>
    </row>
    <row r="11" spans="1:5">
      <c r="A11" s="4" t="s">
        <v>90</v>
      </c>
      <c r="B11" s="5" t="n">
        <v>1556</v>
      </c>
      <c r="C11" s="5" t="n">
        <v>1902</v>
      </c>
      <c r="D11" s="5" t="n">
        <v>3304</v>
      </c>
      <c r="E11" s="5" t="n">
        <v>4133</v>
      </c>
    </row>
    <row r="12" spans="1:5">
      <c r="A12" s="4" t="s">
        <v>91</v>
      </c>
      <c r="B12" s="5" t="n">
        <v>-1522</v>
      </c>
      <c r="C12" s="5" t="n">
        <v>-1902</v>
      </c>
      <c r="D12" s="5" t="n">
        <v>-3252</v>
      </c>
      <c r="E12" s="5" t="n">
        <v>-4133</v>
      </c>
    </row>
    <row r="13" spans="1:5">
      <c r="A13" s="3" t="s">
        <v>92</v>
      </c>
    </row>
    <row r="14" spans="1:5">
      <c r="A14" s="4" t="s">
        <v>93</v>
      </c>
      <c r="B14" s="5" t="n">
        <v>-2</v>
      </c>
      <c r="C14" s="5" t="n">
        <v>-809</v>
      </c>
      <c r="D14" s="5" t="n">
        <v>-2</v>
      </c>
      <c r="E14" s="5" t="n">
        <v>-1284</v>
      </c>
    </row>
    <row r="15" spans="1:5">
      <c r="A15" s="4" t="s">
        <v>94</v>
      </c>
      <c r="B15" s="5" t="n">
        <v>115</v>
      </c>
      <c r="C15" s="4" t="s">
        <v>46</v>
      </c>
      <c r="D15" s="5" t="n">
        <v>237</v>
      </c>
      <c r="E15" s="4" t="s">
        <v>46</v>
      </c>
    </row>
    <row r="16" spans="1:5">
      <c r="A16" s="4" t="s">
        <v>95</v>
      </c>
      <c r="B16" s="5" t="n">
        <v>631</v>
      </c>
      <c r="C16" s="5" t="n">
        <v>1209</v>
      </c>
      <c r="D16" s="5" t="n">
        <v>610</v>
      </c>
      <c r="E16" s="5" t="n">
        <v>2020</v>
      </c>
    </row>
    <row r="17" spans="1:5">
      <c r="A17" s="4" t="s">
        <v>96</v>
      </c>
      <c r="B17" s="4" t="s">
        <v>46</v>
      </c>
      <c r="C17" s="4" t="s">
        <v>46</v>
      </c>
      <c r="D17" s="4" t="s">
        <v>46</v>
      </c>
      <c r="E17" s="5" t="n">
        <v>-340</v>
      </c>
    </row>
    <row r="18" spans="1:5">
      <c r="A18" s="4" t="s">
        <v>97</v>
      </c>
      <c r="B18" s="4" t="s">
        <v>46</v>
      </c>
      <c r="C18" s="5" t="n">
        <v>-682</v>
      </c>
      <c r="D18" s="4" t="s">
        <v>46</v>
      </c>
      <c r="E18" s="5" t="n">
        <v>-682</v>
      </c>
    </row>
    <row r="19" spans="1:5">
      <c r="A19" s="4" t="s">
        <v>98</v>
      </c>
      <c r="B19" s="4" t="s">
        <v>46</v>
      </c>
      <c r="C19" s="4" t="s">
        <v>46</v>
      </c>
      <c r="D19" s="4" t="s">
        <v>46</v>
      </c>
      <c r="E19" s="5" t="n">
        <v>-1252</v>
      </c>
    </row>
    <row r="20" spans="1:5">
      <c r="A20" s="4" t="s">
        <v>99</v>
      </c>
      <c r="B20" s="5" t="n">
        <v>48</v>
      </c>
      <c r="C20" s="5" t="n">
        <v>3</v>
      </c>
      <c r="D20" s="5" t="n">
        <v>48</v>
      </c>
      <c r="E20" s="5" t="n">
        <v>5</v>
      </c>
    </row>
    <row r="21" spans="1:5">
      <c r="A21" s="4" t="s">
        <v>100</v>
      </c>
      <c r="B21" s="5" t="n">
        <v>792</v>
      </c>
      <c r="C21" s="5" t="n">
        <v>-279</v>
      </c>
      <c r="D21" s="5" t="n">
        <v>893</v>
      </c>
      <c r="E21" s="5" t="n">
        <v>-1533</v>
      </c>
    </row>
    <row r="22" spans="1:5">
      <c r="A22" s="4" t="s">
        <v>101</v>
      </c>
      <c r="B22" s="5" t="n">
        <v>-730</v>
      </c>
      <c r="C22" s="5" t="n">
        <v>-2181</v>
      </c>
      <c r="D22" s="5" t="n">
        <v>-2359</v>
      </c>
      <c r="E22" s="5" t="n">
        <v>-5666</v>
      </c>
    </row>
    <row r="23" spans="1:5">
      <c r="A23" s="4" t="s">
        <v>102</v>
      </c>
      <c r="B23" s="4" t="s">
        <v>46</v>
      </c>
      <c r="C23" s="4" t="s">
        <v>46</v>
      </c>
      <c r="D23" s="4" t="s">
        <v>46</v>
      </c>
      <c r="E23" s="4" t="s">
        <v>46</v>
      </c>
    </row>
    <row r="24" spans="1:5">
      <c r="A24" s="4" t="s">
        <v>103</v>
      </c>
      <c r="B24" s="5" t="n">
        <v>-730</v>
      </c>
      <c r="C24" s="5" t="n">
        <v>-2181</v>
      </c>
      <c r="D24" s="5" t="n">
        <v>-2359</v>
      </c>
      <c r="E24" s="5" t="n">
        <v>-5666</v>
      </c>
    </row>
    <row r="25" spans="1:5">
      <c r="A25" s="4" t="s">
        <v>104</v>
      </c>
      <c r="B25" s="4" t="s">
        <v>46</v>
      </c>
      <c r="C25" s="5" t="n">
        <v>-131</v>
      </c>
      <c r="D25" s="4" t="s">
        <v>46</v>
      </c>
      <c r="E25" s="5" t="n">
        <v>-44</v>
      </c>
    </row>
    <row r="26" spans="1:5">
      <c r="A26" s="4" t="s">
        <v>105</v>
      </c>
      <c r="B26" s="5" t="n">
        <v>-730</v>
      </c>
      <c r="C26" s="5" t="n">
        <v>-2312</v>
      </c>
      <c r="D26" s="5" t="n">
        <v>-2359</v>
      </c>
      <c r="E26" s="5" t="n">
        <v>-5710</v>
      </c>
    </row>
    <row r="27" spans="1:5">
      <c r="A27" s="4" t="s">
        <v>106</v>
      </c>
      <c r="B27" s="5" t="n">
        <v>-2358</v>
      </c>
      <c r="C27" s="5" t="n">
        <v>-7334</v>
      </c>
      <c r="D27" s="5" t="n">
        <v>-2358</v>
      </c>
      <c r="E27" s="5" t="n">
        <v>-7334</v>
      </c>
    </row>
    <row r="28" spans="1:5">
      <c r="A28" s="4" t="s">
        <v>107</v>
      </c>
      <c r="B28" s="6" t="n">
        <v>-3088</v>
      </c>
      <c r="C28" s="6" t="n">
        <v>-9646</v>
      </c>
      <c r="D28" s="6" t="n">
        <v>-4717</v>
      </c>
      <c r="E28" s="6" t="n">
        <v>-13044</v>
      </c>
    </row>
    <row r="29" spans="1:5">
      <c r="A29" s="3" t="s">
        <v>108</v>
      </c>
    </row>
    <row r="30" spans="1:5">
      <c r="A30" s="4" t="s">
        <v>109</v>
      </c>
      <c r="B30" s="7" t="n">
        <v>-0.78</v>
      </c>
      <c r="C30" s="7" t="n">
        <v>-11.19</v>
      </c>
      <c r="D30" s="7" t="n">
        <v>-2.84</v>
      </c>
      <c r="E30" s="7" t="n">
        <v>-36.66</v>
      </c>
    </row>
    <row r="31" spans="1:5">
      <c r="A31" s="4" t="s">
        <v>110</v>
      </c>
      <c r="B31" s="4" t="s">
        <v>46</v>
      </c>
      <c r="C31" s="8" t="n">
        <v>-0.67</v>
      </c>
      <c r="D31" s="4" t="s">
        <v>46</v>
      </c>
      <c r="E31" s="8" t="n">
        <v>-0.28</v>
      </c>
    </row>
    <row r="32" spans="1:5">
      <c r="A32" s="4" t="s">
        <v>111</v>
      </c>
      <c r="B32" s="8" t="n">
        <v>-2.53</v>
      </c>
      <c r="C32" s="8" t="n">
        <v>-37.62</v>
      </c>
      <c r="D32" s="8" t="n">
        <v>-2.84</v>
      </c>
      <c r="E32" s="8" t="n">
        <v>-47.46</v>
      </c>
    </row>
    <row r="33" spans="1:5">
      <c r="A33" s="4" t="s">
        <v>112</v>
      </c>
      <c r="B33" s="8" t="n">
        <v>-3.31</v>
      </c>
      <c r="C33" s="8" t="n">
        <v>-49.48</v>
      </c>
      <c r="D33" s="8" t="n">
        <v>-5.68</v>
      </c>
      <c r="E33" s="8" t="n">
        <v>-84.40000000000001</v>
      </c>
    </row>
    <row r="34" spans="1:5">
      <c r="A34" s="4" t="s">
        <v>113</v>
      </c>
      <c r="B34" s="8" t="n">
        <v>-1.46</v>
      </c>
      <c r="C34" s="8" t="n">
        <v>-12.06</v>
      </c>
      <c r="D34" s="8" t="n">
        <v>-3.58</v>
      </c>
      <c r="E34" s="8" t="n">
        <v>-39.01</v>
      </c>
    </row>
    <row r="35" spans="1:5">
      <c r="A35" s="4" t="s">
        <v>114</v>
      </c>
      <c r="B35" s="4" t="s">
        <v>46</v>
      </c>
      <c r="C35" s="8" t="n">
        <v>-0.42</v>
      </c>
      <c r="D35" s="4" t="s">
        <v>46</v>
      </c>
      <c r="E35" s="8" t="n">
        <v>-0.28</v>
      </c>
    </row>
    <row r="36" spans="1:5">
      <c r="A36" s="4" t="s">
        <v>115</v>
      </c>
      <c r="B36" s="8" t="n">
        <v>-2.53</v>
      </c>
      <c r="C36" s="8" t="n">
        <v>-23.33</v>
      </c>
      <c r="D36" s="8" t="n">
        <v>-2.84</v>
      </c>
      <c r="E36" s="8" t="n">
        <v>-47.46</v>
      </c>
    </row>
    <row r="37" spans="1:5">
      <c r="A37" s="4" t="s">
        <v>116</v>
      </c>
      <c r="B37" s="7" t="n">
        <v>-3.99</v>
      </c>
      <c r="C37" s="7" t="n">
        <v>-35.81</v>
      </c>
      <c r="D37" s="7" t="n">
        <v>-6.42</v>
      </c>
      <c r="E37" s="7" t="n">
        <v>-86.75</v>
      </c>
    </row>
    <row r="38" spans="1:5">
      <c r="A38" s="3" t="s">
        <v>117</v>
      </c>
    </row>
    <row r="39" spans="1:5">
      <c r="A39" s="4" t="s">
        <v>118</v>
      </c>
      <c r="B39" s="5" t="n">
        <v>931859</v>
      </c>
      <c r="C39" s="5" t="n">
        <v>194933</v>
      </c>
      <c r="D39" s="5" t="n">
        <v>829724</v>
      </c>
      <c r="E39" s="5" t="n">
        <v>154545</v>
      </c>
    </row>
    <row r="40" spans="1:5">
      <c r="A40" s="4" t="s">
        <v>119</v>
      </c>
      <c r="B40" s="5" t="n">
        <v>931859</v>
      </c>
      <c r="C40" s="5" t="n">
        <v>314354</v>
      </c>
      <c r="D40" s="5" t="n">
        <v>829724</v>
      </c>
      <c r="E40" s="5" t="n">
        <v>154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64</v>
      </c>
      <c r="B1" s="2" t="s">
        <v>1</v>
      </c>
      <c r="C1" s="2" t="s">
        <v>365</v>
      </c>
    </row>
    <row r="2" spans="1:3">
      <c r="B2" s="2" t="s">
        <v>2</v>
      </c>
      <c r="C2" s="2" t="s">
        <v>33</v>
      </c>
    </row>
    <row r="3" spans="1:3">
      <c r="A3" s="4" t="s">
        <v>366</v>
      </c>
    </row>
    <row r="4" spans="1:3">
      <c r="A4" s="3" t="s">
        <v>367</v>
      </c>
    </row>
    <row r="5" spans="1:3">
      <c r="A5" s="4" t="s">
        <v>368</v>
      </c>
      <c r="B5" s="9" t="n">
        <v>0.0223</v>
      </c>
      <c r="C5" s="9" t="n">
        <v>0.0251</v>
      </c>
    </row>
    <row r="6" spans="1:3">
      <c r="A6" s="4" t="s">
        <v>369</v>
      </c>
    </row>
    <row r="7" spans="1:3">
      <c r="A7" s="3" t="s">
        <v>367</v>
      </c>
    </row>
    <row r="8" spans="1:3">
      <c r="A8" s="4" t="s">
        <v>370</v>
      </c>
      <c r="B8" s="4" t="s">
        <v>371</v>
      </c>
      <c r="C8" s="4" t="s">
        <v>372</v>
      </c>
    </row>
    <row r="9" spans="1:3">
      <c r="A9" s="4" t="s">
        <v>373</v>
      </c>
    </row>
    <row r="10" spans="1:3">
      <c r="A10" s="3" t="s">
        <v>367</v>
      </c>
    </row>
    <row r="11" spans="1:3">
      <c r="A11" s="4" t="s">
        <v>368</v>
      </c>
      <c r="B11" s="5" t="n">
        <v>0</v>
      </c>
      <c r="C11" s="5" t="n">
        <v>0</v>
      </c>
    </row>
    <row r="12" spans="1:3">
      <c r="A12" s="4" t="s">
        <v>374</v>
      </c>
    </row>
    <row r="13" spans="1:3">
      <c r="A13" s="3" t="s">
        <v>367</v>
      </c>
    </row>
    <row r="14" spans="1:3">
      <c r="A14" s="4" t="s">
        <v>368</v>
      </c>
      <c r="B14" s="8" t="n">
        <v>0.68</v>
      </c>
      <c r="C14" s="8" t="n">
        <v>1.57</v>
      </c>
    </row>
    <row r="15" spans="1:3">
      <c r="A15" s="4" t="s">
        <v>375</v>
      </c>
    </row>
    <row r="16" spans="1:3">
      <c r="A16" s="3" t="s">
        <v>367</v>
      </c>
    </row>
    <row r="17" spans="1:3">
      <c r="A17" s="4" t="s">
        <v>368</v>
      </c>
      <c r="B17" s="9" t="n">
        <v>0.0172</v>
      </c>
      <c r="C17" s="9" t="n">
        <v>0.0246</v>
      </c>
    </row>
    <row r="18" spans="1:3">
      <c r="A18" s="4" t="s">
        <v>376</v>
      </c>
    </row>
    <row r="19" spans="1:3">
      <c r="A19" s="3" t="s">
        <v>367</v>
      </c>
    </row>
    <row r="20" spans="1:3">
      <c r="A20" s="4" t="s">
        <v>370</v>
      </c>
      <c r="B20" s="4" t="s">
        <v>377</v>
      </c>
      <c r="C20" s="4" t="s">
        <v>378</v>
      </c>
    </row>
    <row r="21" spans="1:3">
      <c r="A21" s="4" t="s">
        <v>379</v>
      </c>
    </row>
    <row r="22" spans="1:3">
      <c r="A22" s="3" t="s">
        <v>367</v>
      </c>
    </row>
    <row r="23" spans="1:3">
      <c r="A23" s="4" t="s">
        <v>368</v>
      </c>
      <c r="B23" s="5" t="n">
        <v>0</v>
      </c>
      <c r="C23" s="5" t="n">
        <v>0</v>
      </c>
    </row>
    <row r="24" spans="1:3">
      <c r="A24" s="4" t="s">
        <v>380</v>
      </c>
    </row>
    <row r="25" spans="1:3">
      <c r="A25" s="3" t="s">
        <v>367</v>
      </c>
    </row>
    <row r="26" spans="1:3">
      <c r="A26" s="4" t="s">
        <v>368</v>
      </c>
      <c r="B26" s="8" t="n">
        <v>0.64</v>
      </c>
      <c r="C26" s="8" t="n">
        <v>0.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3</v>
      </c>
    </row>
    <row r="2" spans="1:3">
      <c r="A2" s="3" t="s">
        <v>215</v>
      </c>
    </row>
    <row r="3" spans="1:3">
      <c r="A3" s="4" t="s">
        <v>382</v>
      </c>
      <c r="B3" s="6" t="n">
        <v>413</v>
      </c>
      <c r="C3" s="6" t="n">
        <v>388</v>
      </c>
    </row>
    <row r="4" spans="1:3">
      <c r="A4" s="4" t="s">
        <v>383</v>
      </c>
      <c r="B4" s="5" t="n">
        <v>344</v>
      </c>
      <c r="C4" s="5" t="n">
        <v>344</v>
      </c>
    </row>
    <row r="5" spans="1:3">
      <c r="A5" s="4" t="s">
        <v>384</v>
      </c>
      <c r="B5" s="5" t="n">
        <v>56</v>
      </c>
      <c r="C5" s="5" t="n">
        <v>106</v>
      </c>
    </row>
    <row r="6" spans="1:3">
      <c r="A6" s="4" t="s">
        <v>385</v>
      </c>
      <c r="B6" s="6" t="n">
        <v>813</v>
      </c>
      <c r="C6" s="6" t="n">
        <v>8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6"/>
    <col customWidth="1" max="5" min="5" width="15"/>
    <col customWidth="1" max="6" min="6" width="15"/>
    <col customWidth="1" max="7" min="7" width="14"/>
    <col customWidth="1" max="8" min="8" width="14"/>
    <col customWidth="1" max="9" min="9" width="14"/>
  </cols>
  <sheetData>
    <row r="1" spans="1:9">
      <c r="A1" s="1" t="s">
        <v>386</v>
      </c>
      <c r="B1" s="2" t="s">
        <v>292</v>
      </c>
      <c r="C1" s="2" t="s">
        <v>387</v>
      </c>
      <c r="D1" s="2" t="s">
        <v>388</v>
      </c>
      <c r="E1" s="2" t="s">
        <v>389</v>
      </c>
      <c r="F1" s="2" t="s">
        <v>2</v>
      </c>
      <c r="G1" s="2" t="s">
        <v>81</v>
      </c>
      <c r="H1" s="2" t="s">
        <v>390</v>
      </c>
      <c r="I1" s="2" t="s">
        <v>391</v>
      </c>
    </row>
    <row r="2" spans="1:9">
      <c r="A2" s="4" t="s">
        <v>392</v>
      </c>
      <c r="H2" s="4" t="s">
        <v>393</v>
      </c>
    </row>
    <row r="3" spans="1:9">
      <c r="A3" s="4" t="s">
        <v>394</v>
      </c>
      <c r="F3" s="4" t="s">
        <v>46</v>
      </c>
      <c r="G3" s="6" t="n">
        <v>2282</v>
      </c>
    </row>
    <row r="4" spans="1:9">
      <c r="A4" s="4" t="s">
        <v>395</v>
      </c>
      <c r="F4" s="4" t="s">
        <v>396</v>
      </c>
    </row>
    <row r="5" spans="1:9">
      <c r="A5" s="4" t="s">
        <v>397</v>
      </c>
    </row>
    <row r="6" spans="1:9">
      <c r="A6" s="4" t="s">
        <v>398</v>
      </c>
      <c r="D6" s="6" t="n">
        <v>2500</v>
      </c>
    </row>
    <row r="7" spans="1:9">
      <c r="A7" s="4" t="s">
        <v>399</v>
      </c>
      <c r="D7" s="5" t="n">
        <v>1834</v>
      </c>
    </row>
    <row r="8" spans="1:9">
      <c r="A8" s="4" t="s">
        <v>400</v>
      </c>
      <c r="D8" s="7" t="n">
        <v>151.2</v>
      </c>
    </row>
    <row r="9" spans="1:9">
      <c r="A9" s="4" t="s">
        <v>392</v>
      </c>
      <c r="D9" s="4" t="s">
        <v>393</v>
      </c>
    </row>
    <row r="10" spans="1:9">
      <c r="A10" s="4" t="s">
        <v>395</v>
      </c>
      <c r="D10" s="4" t="s">
        <v>401</v>
      </c>
    </row>
    <row r="11" spans="1:9">
      <c r="A11" s="4" t="s">
        <v>402</v>
      </c>
      <c r="D11" s="4" t="s">
        <v>403</v>
      </c>
    </row>
    <row r="12" spans="1:9">
      <c r="A12" s="4" t="s">
        <v>404</v>
      </c>
      <c r="D12" s="6" t="n">
        <v>200</v>
      </c>
    </row>
    <row r="13" spans="1:9">
      <c r="A13" s="4" t="s">
        <v>405</v>
      </c>
    </row>
    <row r="14" spans="1:9">
      <c r="A14" s="4" t="s">
        <v>398</v>
      </c>
      <c r="E14" s="6" t="n">
        <v>20000</v>
      </c>
    </row>
    <row r="15" spans="1:9">
      <c r="A15" s="4" t="s">
        <v>395</v>
      </c>
      <c r="E15" s="4" t="s">
        <v>406</v>
      </c>
    </row>
    <row r="16" spans="1:9">
      <c r="A16" s="4" t="s">
        <v>407</v>
      </c>
    </row>
    <row r="17" spans="1:9">
      <c r="A17" s="4" t="s">
        <v>398</v>
      </c>
      <c r="B17" s="6" t="n">
        <v>700</v>
      </c>
      <c r="I17" s="6" t="n">
        <v>840</v>
      </c>
    </row>
    <row r="18" spans="1:9">
      <c r="A18" s="4" t="s">
        <v>408</v>
      </c>
      <c r="I18" s="6" t="n">
        <v>750</v>
      </c>
    </row>
    <row r="19" spans="1:9">
      <c r="A19" s="4" t="s">
        <v>399</v>
      </c>
      <c r="I19" s="5" t="n">
        <v>68257</v>
      </c>
    </row>
    <row r="20" spans="1:9">
      <c r="A20" s="4" t="s">
        <v>400</v>
      </c>
      <c r="I20" s="7" t="n">
        <v>3.31</v>
      </c>
    </row>
    <row r="21" spans="1:9">
      <c r="A21" s="4" t="s">
        <v>392</v>
      </c>
      <c r="I21" s="4" t="s">
        <v>409</v>
      </c>
    </row>
    <row r="22" spans="1:9">
      <c r="A22" s="4" t="s">
        <v>410</v>
      </c>
      <c r="I22" s="4" t="s">
        <v>411</v>
      </c>
    </row>
    <row r="23" spans="1:9">
      <c r="A23" s="4" t="s">
        <v>412</v>
      </c>
      <c r="B23" s="5" t="n">
        <v>15000</v>
      </c>
    </row>
    <row r="24" spans="1:9">
      <c r="A24" s="4" t="s">
        <v>394</v>
      </c>
      <c r="B24" s="5" t="n">
        <v>1100</v>
      </c>
    </row>
    <row r="25" spans="1:9">
      <c r="A25" s="4" t="s">
        <v>413</v>
      </c>
      <c r="B25" s="5" t="n">
        <v>400</v>
      </c>
    </row>
    <row r="26" spans="1:9">
      <c r="A26" s="4" t="s">
        <v>414</v>
      </c>
    </row>
    <row r="27" spans="1:9">
      <c r="A27" s="4" t="s">
        <v>398</v>
      </c>
      <c r="C27" s="6" t="n">
        <v>2300</v>
      </c>
    </row>
    <row r="28" spans="1:9">
      <c r="A28" s="4" t="s">
        <v>415</v>
      </c>
    </row>
    <row r="29" spans="1:9">
      <c r="A29" s="4" t="s">
        <v>416</v>
      </c>
      <c r="E29" s="6" t="n">
        <v>200</v>
      </c>
    </row>
    <row r="30" spans="1:9">
      <c r="A30" s="4" t="s">
        <v>417</v>
      </c>
      <c r="E30" s="6" t="n">
        <v>1700</v>
      </c>
    </row>
    <row r="31" spans="1:9">
      <c r="A31" s="4" t="s">
        <v>418</v>
      </c>
    </row>
    <row r="32" spans="1:9">
      <c r="A32" s="4" t="s">
        <v>398</v>
      </c>
      <c r="C32" s="5" t="n">
        <v>1100</v>
      </c>
    </row>
    <row r="33" spans="1:9">
      <c r="A33" s="4" t="s">
        <v>419</v>
      </c>
    </row>
    <row r="34" spans="1:9">
      <c r="A34" s="4" t="s">
        <v>398</v>
      </c>
      <c r="C34" s="6" t="n">
        <v>2200</v>
      </c>
    </row>
    <row r="35" spans="1:9">
      <c r="A35" s="4" t="s">
        <v>420</v>
      </c>
    </row>
    <row r="36" spans="1:9">
      <c r="A36" s="4" t="s">
        <v>392</v>
      </c>
      <c r="C36" s="4" t="s">
        <v>421</v>
      </c>
    </row>
    <row r="37" spans="1:9">
      <c r="A37" s="4" t="s">
        <v>395</v>
      </c>
      <c r="C37" s="4" t="s">
        <v>422</v>
      </c>
    </row>
    <row r="38" spans="1:9">
      <c r="A38" s="4" t="s">
        <v>423</v>
      </c>
    </row>
    <row r="39" spans="1:9">
      <c r="A39" s="4" t="s">
        <v>398</v>
      </c>
      <c r="B39" s="5" t="n">
        <v>1400</v>
      </c>
    </row>
    <row r="40" spans="1:9">
      <c r="A40" s="4" t="s">
        <v>412</v>
      </c>
      <c r="B40" s="5" t="n">
        <v>15000</v>
      </c>
    </row>
    <row r="41" spans="1:9">
      <c r="A41" s="4" t="s">
        <v>394</v>
      </c>
      <c r="B41" s="5" t="n">
        <v>1600</v>
      </c>
    </row>
    <row r="42" spans="1:9">
      <c r="A42" s="4" t="s">
        <v>413</v>
      </c>
      <c r="B42"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24</v>
      </c>
      <c r="B1" s="2" t="s">
        <v>292</v>
      </c>
      <c r="C1" s="2" t="s">
        <v>425</v>
      </c>
      <c r="D1" s="2" t="s">
        <v>426</v>
      </c>
      <c r="E1" s="2" t="s">
        <v>427</v>
      </c>
      <c r="F1" s="2" t="s">
        <v>2</v>
      </c>
      <c r="G1" s="2" t="s">
        <v>81</v>
      </c>
      <c r="H1" s="2" t="s">
        <v>33</v>
      </c>
      <c r="I1" s="2" t="s">
        <v>428</v>
      </c>
      <c r="J1" s="2" t="s">
        <v>294</v>
      </c>
    </row>
    <row r="2" spans="1:10">
      <c r="A2" s="4" t="s">
        <v>429</v>
      </c>
      <c r="F2" s="4" t="s">
        <v>46</v>
      </c>
      <c r="G2" s="6" t="n">
        <v>7577</v>
      </c>
    </row>
    <row r="3" spans="1:10">
      <c r="A3" s="4" t="s">
        <v>430</v>
      </c>
      <c r="B3" s="6" t="n">
        <v>15000</v>
      </c>
    </row>
    <row r="4" spans="1:10">
      <c r="A4" s="4" t="s">
        <v>431</v>
      </c>
      <c r="F4" s="7" t="n">
        <v>0.01</v>
      </c>
      <c r="H4" s="7" t="n">
        <v>0.01</v>
      </c>
    </row>
    <row r="5" spans="1:10">
      <c r="A5" s="4" t="s">
        <v>432</v>
      </c>
      <c r="F5" s="8" t="n">
        <v>0.01</v>
      </c>
      <c r="H5" s="8" t="n">
        <v>0.01</v>
      </c>
    </row>
    <row r="6" spans="1:10">
      <c r="A6" s="4" t="s">
        <v>433</v>
      </c>
      <c r="B6" s="7" t="n">
        <v>43.5</v>
      </c>
      <c r="F6" s="8" t="n">
        <v>2.94</v>
      </c>
      <c r="I6" s="7" t="n">
        <v>14.4</v>
      </c>
    </row>
    <row r="7" spans="1:10">
      <c r="A7" s="4" t="s">
        <v>434</v>
      </c>
      <c r="F7" s="6" t="n">
        <v>3</v>
      </c>
    </row>
    <row r="8" spans="1:10">
      <c r="A8" s="4" t="s">
        <v>435</v>
      </c>
      <c r="B8" s="6" t="n">
        <v>6800</v>
      </c>
      <c r="F8" s="4" t="s">
        <v>46</v>
      </c>
      <c r="G8" s="6" t="n">
        <v>6754</v>
      </c>
    </row>
    <row r="9" spans="1:10">
      <c r="A9" s="4" t="s">
        <v>436</v>
      </c>
      <c r="B9" s="6" t="n">
        <v>600</v>
      </c>
    </row>
    <row r="10" spans="1:10">
      <c r="A10" s="4" t="s">
        <v>437</v>
      </c>
    </row>
    <row r="11" spans="1:10">
      <c r="A11" s="4" t="s">
        <v>438</v>
      </c>
      <c r="F11" s="5" t="n">
        <v>144415</v>
      </c>
    </row>
    <row r="12" spans="1:10">
      <c r="A12" s="4" t="s">
        <v>439</v>
      </c>
      <c r="F12" s="6" t="n">
        <v>400</v>
      </c>
    </row>
    <row r="13" spans="1:10">
      <c r="A13" s="4" t="s">
        <v>440</v>
      </c>
      <c r="F13" s="5" t="n">
        <v>100</v>
      </c>
    </row>
    <row r="14" spans="1:10">
      <c r="A14" s="4" t="s">
        <v>441</v>
      </c>
      <c r="F14" s="6" t="n">
        <v>1100</v>
      </c>
    </row>
    <row r="15" spans="1:10">
      <c r="A15" s="4" t="s">
        <v>442</v>
      </c>
    </row>
    <row r="16" spans="1:10">
      <c r="A16" s="4" t="s">
        <v>433</v>
      </c>
      <c r="F16" s="7" t="n">
        <v>19.63</v>
      </c>
    </row>
    <row r="17" spans="1:10">
      <c r="A17" s="4" t="s">
        <v>443</v>
      </c>
    </row>
    <row r="18" spans="1:10">
      <c r="A18" s="4" t="s">
        <v>308</v>
      </c>
      <c r="F18" s="6" t="n">
        <v>1600</v>
      </c>
    </row>
    <row r="19" spans="1:10">
      <c r="A19" s="4" t="s">
        <v>444</v>
      </c>
    </row>
    <row r="20" spans="1:10">
      <c r="A20" s="4" t="s">
        <v>445</v>
      </c>
      <c r="B20" s="6" t="n">
        <v>1000</v>
      </c>
    </row>
    <row r="21" spans="1:10">
      <c r="A21" s="4" t="s">
        <v>446</v>
      </c>
      <c r="B21" s="4" t="s">
        <v>447</v>
      </c>
    </row>
    <row r="22" spans="1:10">
      <c r="A22" s="4" t="s">
        <v>433</v>
      </c>
      <c r="B22" s="7" t="n">
        <v>43.54</v>
      </c>
    </row>
    <row r="23" spans="1:10">
      <c r="A23" s="4" t="s">
        <v>448</v>
      </c>
      <c r="B23" s="4" t="s">
        <v>449</v>
      </c>
    </row>
    <row r="24" spans="1:10">
      <c r="A24" s="4" t="s">
        <v>434</v>
      </c>
      <c r="B24" s="7" t="n">
        <v>2.94</v>
      </c>
    </row>
    <row r="25" spans="1:10">
      <c r="A25" s="4" t="s">
        <v>450</v>
      </c>
    </row>
    <row r="26" spans="1:10">
      <c r="A26" s="4" t="s">
        <v>451</v>
      </c>
      <c r="C26" s="5" t="n">
        <v>8069</v>
      </c>
    </row>
    <row r="27" spans="1:10">
      <c r="A27" s="4" t="s">
        <v>452</v>
      </c>
    </row>
    <row r="28" spans="1:10">
      <c r="A28" s="4" t="s">
        <v>451</v>
      </c>
      <c r="D28" s="5" t="n">
        <v>998</v>
      </c>
    </row>
    <row r="29" spans="1:10">
      <c r="A29" s="4" t="s">
        <v>453</v>
      </c>
      <c r="D29" s="5" t="n">
        <v>998</v>
      </c>
    </row>
    <row r="30" spans="1:10">
      <c r="A30" s="4" t="s">
        <v>454</v>
      </c>
    </row>
    <row r="31" spans="1:10">
      <c r="A31" s="4" t="s">
        <v>455</v>
      </c>
      <c r="E31" s="5" t="n">
        <v>4861</v>
      </c>
      <c r="J31" s="5" t="n">
        <v>27733</v>
      </c>
    </row>
    <row r="32" spans="1:10">
      <c r="A32" s="4" t="s">
        <v>429</v>
      </c>
      <c r="E32" s="6" t="n">
        <v>300</v>
      </c>
    </row>
    <row r="33" spans="1:10">
      <c r="A33" s="4" t="s">
        <v>456</v>
      </c>
    </row>
    <row r="34" spans="1:10">
      <c r="A34" s="4" t="s">
        <v>457</v>
      </c>
      <c r="J34" s="6" t="n">
        <v>360</v>
      </c>
    </row>
    <row r="35" spans="1:10">
      <c r="A35" s="4" t="s">
        <v>458</v>
      </c>
    </row>
    <row r="36" spans="1:10">
      <c r="A36" s="4" t="s">
        <v>457</v>
      </c>
      <c r="J36" s="7" t="n">
        <v>63.75</v>
      </c>
    </row>
    <row r="37" spans="1:10">
      <c r="A37" s="4" t="s">
        <v>459</v>
      </c>
    </row>
    <row r="38" spans="1:10">
      <c r="A38" s="4" t="s">
        <v>430</v>
      </c>
      <c r="B38" s="6" t="n">
        <v>15000</v>
      </c>
    </row>
    <row r="39" spans="1:10">
      <c r="A39" s="4" t="s">
        <v>349</v>
      </c>
    </row>
    <row r="40" spans="1:10">
      <c r="A40" s="4" t="s">
        <v>455</v>
      </c>
      <c r="B40" s="5" t="n">
        <v>25</v>
      </c>
    </row>
    <row r="41" spans="1:10">
      <c r="A41" s="4" t="s">
        <v>457</v>
      </c>
      <c r="B41" s="6" t="n">
        <v>48</v>
      </c>
    </row>
    <row r="42" spans="1:10">
      <c r="A42" s="4" t="s">
        <v>402</v>
      </c>
      <c r="B42" s="4" t="s">
        <v>403</v>
      </c>
    </row>
    <row r="43" spans="1:10">
      <c r="A43" s="4" t="s">
        <v>434</v>
      </c>
      <c r="F43" s="7" t="n">
        <v>0.01</v>
      </c>
    </row>
    <row r="44" spans="1:10">
      <c r="A44" s="4" t="s">
        <v>460</v>
      </c>
      <c r="B44" s="5" t="n">
        <v>6900</v>
      </c>
    </row>
    <row r="45" spans="1:10">
      <c r="A45" s="4" t="s">
        <v>461</v>
      </c>
      <c r="B45" s="6" t="n">
        <v>700</v>
      </c>
    </row>
    <row r="46" spans="1:10">
      <c r="A46" s="4" t="s">
        <v>462</v>
      </c>
    </row>
    <row r="47" spans="1:10">
      <c r="A47" s="4" t="s">
        <v>453</v>
      </c>
      <c r="G47" s="5" t="n">
        <v>22279</v>
      </c>
    </row>
    <row r="48" spans="1:10">
      <c r="A48" s="4" t="s">
        <v>455</v>
      </c>
      <c r="G48" s="5" t="n">
        <v>27733</v>
      </c>
    </row>
    <row r="49" spans="1:10">
      <c r="A49" s="4" t="s">
        <v>457</v>
      </c>
      <c r="G49" s="6" t="n">
        <v>360</v>
      </c>
      <c r="H49" s="7" t="n">
        <v>63.75</v>
      </c>
    </row>
    <row r="50" spans="1:10">
      <c r="A50" s="4" t="s">
        <v>429</v>
      </c>
      <c r="G50" s="6" t="n">
        <v>1400</v>
      </c>
    </row>
    <row r="51" spans="1:10">
      <c r="A51" s="4" t="s">
        <v>463</v>
      </c>
    </row>
    <row r="52" spans="1:10">
      <c r="A52" s="4" t="s">
        <v>457</v>
      </c>
      <c r="G52" s="6" t="n">
        <v>60</v>
      </c>
    </row>
    <row r="53" spans="1:10">
      <c r="A53" s="4" t="s">
        <v>464</v>
      </c>
      <c r="G53" s="4" t="s">
        <v>465</v>
      </c>
    </row>
    <row r="54" spans="1:10">
      <c r="A54" s="4" t="s">
        <v>466</v>
      </c>
    </row>
    <row r="55" spans="1:10">
      <c r="A55" s="4" t="s">
        <v>467</v>
      </c>
      <c r="E55" s="5" t="n">
        <v>4072</v>
      </c>
      <c r="F55" s="5" t="n">
        <v>3337</v>
      </c>
      <c r="G55" s="5" t="n">
        <v>4072</v>
      </c>
    </row>
    <row r="56" spans="1:10">
      <c r="A56" s="4" t="s">
        <v>431</v>
      </c>
      <c r="B56" s="6" t="n">
        <v>1100</v>
      </c>
    </row>
    <row r="57" spans="1:10">
      <c r="A57" s="4" t="s">
        <v>432</v>
      </c>
      <c r="B57" s="6" t="n">
        <v>1100</v>
      </c>
    </row>
    <row r="58" spans="1:10">
      <c r="A58" s="4" t="s">
        <v>122</v>
      </c>
    </row>
    <row r="59" spans="1:10">
      <c r="A59" s="4" t="s">
        <v>467</v>
      </c>
      <c r="B59" s="5" t="n">
        <v>378997</v>
      </c>
      <c r="E59" s="5" t="n">
        <v>102886</v>
      </c>
      <c r="F59" s="5" t="n">
        <v>983528</v>
      </c>
      <c r="G59" s="5" t="n">
        <v>102886</v>
      </c>
    </row>
    <row r="60" spans="1:10">
      <c r="A60" s="4" t="s">
        <v>121</v>
      </c>
    </row>
    <row r="61" spans="1:10">
      <c r="A61" s="4" t="s">
        <v>467</v>
      </c>
      <c r="B61" s="5" t="n">
        <v>15000</v>
      </c>
    </row>
    <row r="62" spans="1:10">
      <c r="A62" s="4" t="s">
        <v>468</v>
      </c>
    </row>
    <row r="63" spans="1:10">
      <c r="A63" s="4" t="s">
        <v>467</v>
      </c>
      <c r="F63" s="5" t="n">
        <v>10926</v>
      </c>
    </row>
    <row r="64" spans="1:10">
      <c r="A64" s="4" t="s">
        <v>469</v>
      </c>
    </row>
    <row r="65" spans="1:10">
      <c r="A65" s="4" t="s">
        <v>467</v>
      </c>
      <c r="F65" s="5" t="n">
        <v>5699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224</v>
      </c>
    </row>
    <row r="4" spans="1:2">
      <c r="A4" s="4" t="s">
        <v>472</v>
      </c>
      <c r="B4" s="5" t="n">
        <v>377</v>
      </c>
    </row>
    <row r="5" spans="1:2">
      <c r="A5" s="4" t="s">
        <v>473</v>
      </c>
      <c r="B5" s="4" t="s">
        <v>46</v>
      </c>
    </row>
    <row r="6" spans="1:2">
      <c r="A6" s="4" t="s">
        <v>474</v>
      </c>
      <c r="B6" s="4" t="s">
        <v>46</v>
      </c>
    </row>
    <row r="7" spans="1:2">
      <c r="A7" s="4" t="s">
        <v>475</v>
      </c>
      <c r="B7" s="4" t="s">
        <v>46</v>
      </c>
    </row>
    <row r="8" spans="1:2">
      <c r="A8" s="4" t="s">
        <v>476</v>
      </c>
      <c r="B8" s="4" t="s">
        <v>46</v>
      </c>
    </row>
    <row r="9" spans="1:2">
      <c r="A9" s="4" t="s">
        <v>477</v>
      </c>
      <c r="B9" s="5" t="n">
        <v>377</v>
      </c>
    </row>
    <row r="10" spans="1:2">
      <c r="A10" s="4" t="s">
        <v>478</v>
      </c>
      <c r="B10" s="5" t="n">
        <v>371</v>
      </c>
    </row>
    <row r="11" spans="1:2">
      <c r="A11" s="4" t="s">
        <v>479</v>
      </c>
      <c r="B11" s="5" t="n">
        <v>377</v>
      </c>
    </row>
    <row r="12" spans="1:2">
      <c r="A12" s="4" t="s">
        <v>480</v>
      </c>
      <c r="B12" s="6" t="n">
        <v>7653</v>
      </c>
    </row>
    <row r="13" spans="1:2">
      <c r="A13" s="4" t="s">
        <v>481</v>
      </c>
      <c r="B13" s="4" t="s">
        <v>46</v>
      </c>
    </row>
    <row r="14" spans="1:2">
      <c r="A14" s="4" t="s">
        <v>482</v>
      </c>
      <c r="B14" s="4" t="s">
        <v>46</v>
      </c>
    </row>
    <row r="15" spans="1:2">
      <c r="A15" s="4" t="s">
        <v>483</v>
      </c>
      <c r="B15" s="4" t="s">
        <v>46</v>
      </c>
    </row>
    <row r="16" spans="1:2">
      <c r="A16" s="4" t="s">
        <v>484</v>
      </c>
      <c r="B16" s="4" t="s">
        <v>46</v>
      </c>
    </row>
    <row r="17" spans="1:2">
      <c r="A17" s="4" t="s">
        <v>485</v>
      </c>
      <c r="B17" s="5" t="n">
        <v>7653</v>
      </c>
    </row>
    <row r="18" spans="1:2">
      <c r="A18" s="4" t="s">
        <v>486</v>
      </c>
      <c r="B18" s="5" t="n">
        <v>7551</v>
      </c>
    </row>
    <row r="19" spans="1:2">
      <c r="A19" s="4" t="s">
        <v>487</v>
      </c>
      <c r="B19" s="6" t="n">
        <v>7653</v>
      </c>
    </row>
    <row r="20" spans="1:2">
      <c r="A20" s="4" t="s">
        <v>488</v>
      </c>
      <c r="B20" s="4" t="s">
        <v>489</v>
      </c>
    </row>
    <row r="21" spans="1:2">
      <c r="A21" s="4" t="s">
        <v>490</v>
      </c>
      <c r="B21" s="4" t="s">
        <v>491</v>
      </c>
    </row>
    <row r="22" spans="1:2">
      <c r="A22" s="4" t="s">
        <v>492</v>
      </c>
      <c r="B22" s="4" t="s">
        <v>493</v>
      </c>
    </row>
    <row r="23" spans="1:2">
      <c r="A23" s="4" t="s">
        <v>494</v>
      </c>
      <c r="B23" s="4" t="s">
        <v>495</v>
      </c>
    </row>
    <row r="24" spans="1:2">
      <c r="A24" s="4" t="s">
        <v>496</v>
      </c>
      <c r="B24" s="4" t="s">
        <v>46</v>
      </c>
    </row>
    <row r="25" spans="1:2">
      <c r="A25" s="4" t="s">
        <v>497</v>
      </c>
      <c r="B25" s="4" t="s">
        <v>46</v>
      </c>
    </row>
    <row r="26" spans="1:2">
      <c r="A26" s="4" t="s">
        <v>498</v>
      </c>
      <c r="B26" s="4" t="s">
        <v>46</v>
      </c>
    </row>
    <row r="27" spans="1:2">
      <c r="A27" s="4" t="s">
        <v>499</v>
      </c>
      <c r="B27" s="4" t="s">
        <v>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5"/>
  </cols>
  <sheetData>
    <row r="1" spans="1:4">
      <c r="A1" s="1" t="s">
        <v>500</v>
      </c>
      <c r="B1" s="2" t="s">
        <v>291</v>
      </c>
      <c r="C1" s="2" t="s">
        <v>390</v>
      </c>
      <c r="D1" s="2" t="s">
        <v>2</v>
      </c>
    </row>
    <row r="2" spans="1:4">
      <c r="A2" s="4" t="s">
        <v>501</v>
      </c>
      <c r="B2" s="6" t="n">
        <v>6000000</v>
      </c>
    </row>
    <row r="3" spans="1:4">
      <c r="A3" s="4" t="s">
        <v>502</v>
      </c>
      <c r="B3" s="4" t="s">
        <v>503</v>
      </c>
    </row>
    <row r="4" spans="1:4">
      <c r="A4" s="4" t="s">
        <v>504</v>
      </c>
      <c r="B4" s="6" t="n">
        <v>138889</v>
      </c>
      <c r="D4" s="6" t="n">
        <v>194444</v>
      </c>
    </row>
    <row r="5" spans="1:4">
      <c r="A5" s="4" t="s">
        <v>505</v>
      </c>
      <c r="D5" s="4" t="s">
        <v>396</v>
      </c>
    </row>
    <row r="6" spans="1:4">
      <c r="A6" s="4" t="s">
        <v>506</v>
      </c>
      <c r="C6" s="4" t="s">
        <v>393</v>
      </c>
    </row>
    <row r="7" spans="1:4">
      <c r="A7" s="4" t="s">
        <v>507</v>
      </c>
      <c r="C7" s="6" t="n">
        <v>915725</v>
      </c>
    </row>
    <row r="8" spans="1:4">
      <c r="A8" s="4" t="s">
        <v>508</v>
      </c>
      <c r="C8" s="4" t="s">
        <v>509</v>
      </c>
    </row>
    <row r="9" spans="1:4">
      <c r="A9" s="4" t="s">
        <v>510</v>
      </c>
    </row>
    <row r="10" spans="1:4">
      <c r="A10" s="4" t="s">
        <v>501</v>
      </c>
      <c r="D10" s="6" t="n">
        <v>4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79"/>
    <col customWidth="1" max="3" min="3" width="14"/>
  </cols>
  <sheetData>
    <row r="1" spans="1:3">
      <c r="A1" s="1" t="s">
        <v>511</v>
      </c>
      <c r="B1" s="2" t="s">
        <v>291</v>
      </c>
      <c r="C1" s="2" t="s">
        <v>33</v>
      </c>
    </row>
    <row r="2" spans="1:3">
      <c r="A2" s="4" t="s">
        <v>512</v>
      </c>
    </row>
    <row r="3" spans="1:3">
      <c r="A3" s="4" t="s">
        <v>513</v>
      </c>
      <c r="B3" s="6" t="n">
        <v>8500</v>
      </c>
    </row>
    <row r="4" spans="1:3">
      <c r="A4" s="4" t="s">
        <v>514</v>
      </c>
      <c r="B4" s="4" t="s">
        <v>515</v>
      </c>
    </row>
    <row r="5" spans="1:3">
      <c r="A5" s="4" t="s">
        <v>516</v>
      </c>
    </row>
    <row r="6" spans="1:3">
      <c r="A6" s="4" t="s">
        <v>513</v>
      </c>
      <c r="B6" s="6" t="n">
        <v>2500</v>
      </c>
    </row>
    <row r="7" spans="1:3">
      <c r="A7" s="4" t="s">
        <v>517</v>
      </c>
      <c r="B7" s="5" t="n">
        <v>500</v>
      </c>
    </row>
    <row r="8" spans="1:3">
      <c r="A8" s="4" t="s">
        <v>518</v>
      </c>
    </row>
    <row r="9" spans="1:3">
      <c r="A9" s="4" t="s">
        <v>513</v>
      </c>
      <c r="B9" s="6" t="n">
        <v>6000</v>
      </c>
    </row>
    <row r="10" spans="1:3">
      <c r="A10" s="4" t="s">
        <v>301</v>
      </c>
    </row>
    <row r="11" spans="1:3">
      <c r="A11" s="4" t="s">
        <v>519</v>
      </c>
      <c r="C11" s="6" t="n">
        <v>1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233</v>
      </c>
    </row>
    <row r="4" spans="1:2">
      <c r="A4" s="4" t="s">
        <v>83</v>
      </c>
      <c r="B4" s="6" t="n">
        <v>4330</v>
      </c>
    </row>
    <row r="5" spans="1:2">
      <c r="A5" s="4" t="s">
        <v>84</v>
      </c>
      <c r="B5" s="5" t="n">
        <v>1045</v>
      </c>
    </row>
    <row r="6" spans="1:2">
      <c r="A6" s="4" t="s">
        <v>85</v>
      </c>
      <c r="B6" s="5" t="n">
        <v>3285</v>
      </c>
    </row>
    <row r="7" spans="1:2">
      <c r="A7" s="4" t="s">
        <v>87</v>
      </c>
      <c r="B7" s="5" t="n">
        <v>717</v>
      </c>
    </row>
    <row r="8" spans="1:2">
      <c r="A8" s="4" t="s">
        <v>88</v>
      </c>
      <c r="B8" s="5" t="n">
        <v>348</v>
      </c>
    </row>
    <row r="9" spans="1:2">
      <c r="A9" s="4" t="s">
        <v>89</v>
      </c>
      <c r="B9" s="5" t="n">
        <v>2264</v>
      </c>
    </row>
    <row r="10" spans="1:2">
      <c r="A10" s="4" t="s">
        <v>90</v>
      </c>
      <c r="B10" s="5" t="n">
        <v>3329</v>
      </c>
    </row>
    <row r="11" spans="1:2">
      <c r="A11" s="4" t="s">
        <v>104</v>
      </c>
      <c r="B11" s="6" t="n">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7"/>
    <col customWidth="1" max="2" min="2" width="80"/>
    <col customWidth="1" max="3" min="3" width="21"/>
    <col customWidth="1" max="4" min="4" width="80"/>
    <col customWidth="1" max="5" min="5" width="21"/>
    <col customWidth="1" max="6" min="6" width="21"/>
    <col customWidth="1" max="7" min="7" width="21"/>
  </cols>
  <sheetData>
    <row r="1" spans="1:7">
      <c r="A1" s="1" t="s">
        <v>522</v>
      </c>
      <c r="B1" s="2" t="s">
        <v>523</v>
      </c>
      <c r="C1" s="2" t="s">
        <v>524</v>
      </c>
      <c r="D1" s="2" t="s">
        <v>524</v>
      </c>
      <c r="E1" s="2" t="s">
        <v>521</v>
      </c>
      <c r="F1" s="2" t="s">
        <v>525</v>
      </c>
      <c r="G1" s="2" t="s">
        <v>526</v>
      </c>
    </row>
    <row r="2" spans="1:7">
      <c r="A2" s="3" t="s">
        <v>236</v>
      </c>
    </row>
    <row r="3" spans="1:7">
      <c r="A3" s="4" t="s">
        <v>527</v>
      </c>
      <c r="D3" s="4" t="s">
        <v>528</v>
      </c>
    </row>
    <row r="4" spans="1:7">
      <c r="A4" s="4" t="s">
        <v>529</v>
      </c>
      <c r="B4" s="4" t="s">
        <v>530</v>
      </c>
      <c r="D4" s="4" t="s">
        <v>531</v>
      </c>
    </row>
    <row r="5" spans="1:7">
      <c r="A5" s="4" t="s">
        <v>532</v>
      </c>
      <c r="B5" s="5" t="n">
        <v>54428</v>
      </c>
    </row>
    <row r="6" spans="1:7">
      <c r="A6" s="4" t="s">
        <v>533</v>
      </c>
      <c r="B6" s="5" t="n">
        <v>29534</v>
      </c>
    </row>
    <row r="7" spans="1:7">
      <c r="A7" s="4" t="s">
        <v>534</v>
      </c>
      <c r="C7" s="6" t="n">
        <v>2535</v>
      </c>
      <c r="D7" s="6" t="n">
        <v>2535</v>
      </c>
      <c r="F7" s="6" t="n">
        <v>659</v>
      </c>
      <c r="G7" s="4" t="s">
        <v>46</v>
      </c>
    </row>
    <row r="8" spans="1:7">
      <c r="A8" s="4" t="s">
        <v>300</v>
      </c>
      <c r="C8" s="6" t="n">
        <v>2637</v>
      </c>
      <c r="D8" s="5" t="n">
        <v>2637</v>
      </c>
      <c r="F8" s="6" t="n">
        <v>946</v>
      </c>
    </row>
    <row r="9" spans="1:7">
      <c r="A9" s="4" t="s">
        <v>157</v>
      </c>
      <c r="D9" s="6" t="n">
        <v>171</v>
      </c>
      <c r="E9" s="6" t="n">
        <v>-99</v>
      </c>
    </row>
    <row r="10" spans="1:7">
      <c r="A10" s="4" t="s">
        <v>535</v>
      </c>
      <c r="C10" s="4" t="s">
        <v>536</v>
      </c>
      <c r="D10" s="4" t="s">
        <v>536</v>
      </c>
    </row>
    <row r="11" spans="1:7">
      <c r="A11" s="4" t="s">
        <v>537</v>
      </c>
      <c r="C11" s="6" t="n">
        <v>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90</v>
      </c>
      <c r="D1" s="2" t="s">
        <v>33</v>
      </c>
    </row>
    <row r="2" spans="1:4">
      <c r="A2" s="3" t="s">
        <v>236</v>
      </c>
    </row>
    <row r="3" spans="1:4">
      <c r="A3" s="4" t="s">
        <v>31</v>
      </c>
      <c r="B3" s="6" t="n">
        <v>490</v>
      </c>
    </row>
    <row r="4" spans="1:4">
      <c r="A4" s="4" t="s">
        <v>539</v>
      </c>
      <c r="B4" s="5" t="n">
        <v>494</v>
      </c>
    </row>
    <row r="5" spans="1:4">
      <c r="A5" s="4" t="s">
        <v>540</v>
      </c>
      <c r="B5" s="5" t="n">
        <v>509</v>
      </c>
    </row>
    <row r="6" spans="1:4">
      <c r="A6" s="4" t="s">
        <v>541</v>
      </c>
      <c r="B6" s="5" t="n">
        <v>525</v>
      </c>
    </row>
    <row r="7" spans="1:4">
      <c r="A7" s="4" t="s">
        <v>542</v>
      </c>
      <c r="B7" s="5" t="n">
        <v>540</v>
      </c>
    </row>
    <row r="8" spans="1:4">
      <c r="A8" s="4" t="s">
        <v>543</v>
      </c>
      <c r="B8" s="5" t="n">
        <v>556</v>
      </c>
    </row>
    <row r="9" spans="1:4">
      <c r="A9" s="4" t="s">
        <v>544</v>
      </c>
      <c r="B9" s="5" t="n">
        <v>3114</v>
      </c>
    </row>
    <row r="10" spans="1:4">
      <c r="A10" s="4" t="s">
        <v>545</v>
      </c>
      <c r="B10" s="5" t="n">
        <v>-477</v>
      </c>
    </row>
    <row r="11" spans="1:4">
      <c r="A11" s="4" t="s">
        <v>546</v>
      </c>
      <c r="B11" s="5" t="n">
        <v>2637</v>
      </c>
      <c r="C11" s="6" t="n">
        <v>946</v>
      </c>
    </row>
    <row r="12" spans="1:4">
      <c r="A12" s="4" t="s">
        <v>547</v>
      </c>
      <c r="B12" s="5" t="n">
        <v>587</v>
      </c>
      <c r="D12" s="6" t="n">
        <v>169</v>
      </c>
    </row>
    <row r="13" spans="1:4">
      <c r="A13" s="4" t="s">
        <v>548</v>
      </c>
      <c r="B13" s="6" t="n">
        <v>2050</v>
      </c>
      <c r="D13"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120</v>
      </c>
      <c r="B1" s="2" t="s">
        <v>121</v>
      </c>
      <c r="C1" s="2" t="s">
        <v>122</v>
      </c>
      <c r="D1" s="2" t="s">
        <v>123</v>
      </c>
      <c r="E1" s="2" t="s">
        <v>124</v>
      </c>
      <c r="F1" s="2" t="s">
        <v>125</v>
      </c>
    </row>
    <row r="2" spans="1:6">
      <c r="A2" s="4" t="s">
        <v>126</v>
      </c>
      <c r="B2" s="4" t="s">
        <v>46</v>
      </c>
      <c r="C2" s="6" t="n">
        <v>1</v>
      </c>
      <c r="D2" s="6" t="n">
        <v>226070</v>
      </c>
      <c r="E2" s="6" t="n">
        <v>-220629</v>
      </c>
      <c r="F2" s="6" t="n">
        <v>5442</v>
      </c>
    </row>
    <row r="3" spans="1:6">
      <c r="A3" s="4" t="s">
        <v>127</v>
      </c>
      <c r="B3" s="4" t="s">
        <v>46</v>
      </c>
      <c r="C3" s="5" t="n">
        <v>100935</v>
      </c>
    </row>
    <row r="4" spans="1:6">
      <c r="A4" s="4" t="s">
        <v>128</v>
      </c>
      <c r="B4" s="4" t="s">
        <v>46</v>
      </c>
      <c r="C4" s="4" t="s">
        <v>46</v>
      </c>
      <c r="D4" s="5" t="n">
        <v>1633</v>
      </c>
      <c r="E4" s="4" t="s">
        <v>46</v>
      </c>
      <c r="F4" s="5" t="n">
        <v>1633</v>
      </c>
    </row>
    <row r="5" spans="1:6">
      <c r="A5" s="4" t="s">
        <v>129</v>
      </c>
      <c r="B5" s="4" t="s">
        <v>46</v>
      </c>
      <c r="C5" s="5" t="n">
        <v>27139</v>
      </c>
    </row>
    <row r="6" spans="1:6">
      <c r="A6" s="4" t="s">
        <v>130</v>
      </c>
      <c r="B6" s="4" t="s">
        <v>46</v>
      </c>
      <c r="C6" s="4" t="s">
        <v>46</v>
      </c>
      <c r="D6" s="5" t="n">
        <v>1453</v>
      </c>
      <c r="E6" s="4" t="s">
        <v>46</v>
      </c>
      <c r="F6" s="5" t="n">
        <v>1453</v>
      </c>
    </row>
    <row r="7" spans="1:6">
      <c r="A7" s="4" t="s">
        <v>131</v>
      </c>
      <c r="B7" s="4" t="s">
        <v>46</v>
      </c>
      <c r="C7" s="5" t="n">
        <v>19348</v>
      </c>
    </row>
    <row r="8" spans="1:6">
      <c r="A8" s="4" t="s">
        <v>132</v>
      </c>
      <c r="B8" s="4" t="s">
        <v>46</v>
      </c>
      <c r="C8" s="4" t="s">
        <v>46</v>
      </c>
      <c r="D8" s="5" t="n">
        <v>6754</v>
      </c>
      <c r="E8" s="4" t="s">
        <v>46</v>
      </c>
      <c r="F8" s="5" t="n">
        <v>6754</v>
      </c>
    </row>
    <row r="9" spans="1:6">
      <c r="A9" s="4" t="s">
        <v>133</v>
      </c>
      <c r="B9" s="5" t="n">
        <v>15</v>
      </c>
      <c r="C9" s="4" t="s">
        <v>46</v>
      </c>
    </row>
    <row r="10" spans="1:6">
      <c r="A10" s="4" t="s">
        <v>134</v>
      </c>
      <c r="B10" s="4" t="s">
        <v>46</v>
      </c>
      <c r="C10" s="4" t="s">
        <v>46</v>
      </c>
      <c r="D10" s="5" t="n">
        <v>98</v>
      </c>
      <c r="E10" s="4" t="s">
        <v>46</v>
      </c>
      <c r="F10" s="5" t="n">
        <v>98</v>
      </c>
    </row>
    <row r="11" spans="1:6">
      <c r="A11" s="4" t="s">
        <v>98</v>
      </c>
      <c r="B11" s="4" t="s">
        <v>46</v>
      </c>
      <c r="C11" s="4" t="s">
        <v>46</v>
      </c>
      <c r="D11" s="5" t="n">
        <v>1040</v>
      </c>
      <c r="E11" s="4" t="s">
        <v>46</v>
      </c>
      <c r="F11" s="5" t="n">
        <v>1040</v>
      </c>
    </row>
    <row r="12" spans="1:6">
      <c r="A12" s="4" t="s">
        <v>135</v>
      </c>
      <c r="B12" s="4" t="s">
        <v>46</v>
      </c>
      <c r="C12" s="4" t="s">
        <v>46</v>
      </c>
      <c r="D12" s="5" t="n">
        <v>-9</v>
      </c>
      <c r="E12" s="4" t="s">
        <v>46</v>
      </c>
      <c r="F12" s="5" t="n">
        <v>-9</v>
      </c>
    </row>
    <row r="13" spans="1:6">
      <c r="A13" s="4" t="s">
        <v>136</v>
      </c>
      <c r="B13" s="4" t="s">
        <v>46</v>
      </c>
      <c r="C13" s="4" t="s">
        <v>46</v>
      </c>
      <c r="D13" s="5" t="n">
        <v>9</v>
      </c>
      <c r="E13" s="4" t="s">
        <v>46</v>
      </c>
      <c r="F13" s="5" t="n">
        <v>9</v>
      </c>
    </row>
    <row r="14" spans="1:6">
      <c r="A14" s="4" t="s">
        <v>137</v>
      </c>
      <c r="B14" s="4" t="s">
        <v>46</v>
      </c>
      <c r="C14" s="6" t="n">
        <v>1</v>
      </c>
      <c r="D14" s="5" t="n">
        <v>-1</v>
      </c>
      <c r="E14" s="4" t="s">
        <v>46</v>
      </c>
      <c r="F14" s="4" t="s">
        <v>46</v>
      </c>
    </row>
    <row r="15" spans="1:6">
      <c r="A15" s="4" t="s">
        <v>138</v>
      </c>
      <c r="B15" s="5" t="n">
        <v>-4</v>
      </c>
      <c r="C15" s="5" t="n">
        <v>102886</v>
      </c>
    </row>
    <row r="16" spans="1:6">
      <c r="A16" s="4" t="s">
        <v>139</v>
      </c>
      <c r="B16" s="4" t="s">
        <v>46</v>
      </c>
      <c r="C16" s="4" t="s">
        <v>46</v>
      </c>
      <c r="D16" s="5" t="n">
        <v>7334</v>
      </c>
      <c r="E16" s="4" t="s">
        <v>46</v>
      </c>
      <c r="F16" s="5" t="n">
        <v>7334</v>
      </c>
    </row>
    <row r="17" spans="1:6">
      <c r="A17" s="4" t="s">
        <v>140</v>
      </c>
      <c r="B17" s="4" t="s">
        <v>46</v>
      </c>
      <c r="C17" s="4" t="s">
        <v>46</v>
      </c>
      <c r="D17" s="5" t="n">
        <v>-7334</v>
      </c>
      <c r="E17" s="4" t="s">
        <v>46</v>
      </c>
      <c r="F17" s="5" t="n">
        <v>-7334</v>
      </c>
    </row>
    <row r="18" spans="1:6">
      <c r="A18" s="4" t="s">
        <v>141</v>
      </c>
      <c r="B18" s="4" t="s">
        <v>46</v>
      </c>
      <c r="C18" s="4" t="s">
        <v>46</v>
      </c>
      <c r="D18" s="5" t="n">
        <v>565</v>
      </c>
      <c r="E18" s="4" t="s">
        <v>46</v>
      </c>
      <c r="F18" s="5" t="n">
        <v>565</v>
      </c>
    </row>
    <row r="19" spans="1:6">
      <c r="A19" s="4" t="s">
        <v>142</v>
      </c>
      <c r="B19" s="4" t="s">
        <v>46</v>
      </c>
      <c r="C19" s="4" t="s">
        <v>46</v>
      </c>
      <c r="D19" s="5" t="n">
        <v>34</v>
      </c>
      <c r="E19" s="4" t="s">
        <v>46</v>
      </c>
      <c r="F19" s="5" t="n">
        <v>34</v>
      </c>
    </row>
    <row r="20" spans="1:6">
      <c r="A20" s="4" t="s">
        <v>105</v>
      </c>
      <c r="B20" s="4" t="s">
        <v>46</v>
      </c>
      <c r="C20" s="4" t="s">
        <v>46</v>
      </c>
      <c r="D20" s="4" t="s">
        <v>46</v>
      </c>
      <c r="E20" s="5" t="n">
        <v>-5711</v>
      </c>
      <c r="F20" s="5" t="n">
        <v>-5710</v>
      </c>
    </row>
    <row r="21" spans="1:6">
      <c r="A21" s="4" t="s">
        <v>143</v>
      </c>
      <c r="B21" s="4" t="s">
        <v>46</v>
      </c>
      <c r="C21" s="6" t="n">
        <v>2</v>
      </c>
      <c r="D21" s="5" t="n">
        <v>237646</v>
      </c>
      <c r="E21" s="5" t="n">
        <v>-226339</v>
      </c>
      <c r="F21" s="5" t="n">
        <v>11309</v>
      </c>
    </row>
    <row r="22" spans="1:6">
      <c r="A22" s="4" t="s">
        <v>144</v>
      </c>
      <c r="B22" s="5" t="n">
        <v>11</v>
      </c>
      <c r="C22" s="5" t="n">
        <v>250308</v>
      </c>
    </row>
    <row r="23" spans="1:6">
      <c r="A23" s="4" t="s">
        <v>145</v>
      </c>
      <c r="B23" s="4" t="s">
        <v>46</v>
      </c>
      <c r="C23" s="6" t="n">
        <v>7</v>
      </c>
      <c r="D23" s="5" t="n">
        <v>237673</v>
      </c>
      <c r="E23" s="5" t="n">
        <v>-229281</v>
      </c>
      <c r="F23" s="5" t="n">
        <v>8399</v>
      </c>
    </row>
    <row r="24" spans="1:6">
      <c r="A24" s="4" t="s">
        <v>146</v>
      </c>
      <c r="B24" s="5" t="n">
        <v>4074</v>
      </c>
      <c r="C24" s="5" t="n">
        <v>726455</v>
      </c>
    </row>
    <row r="25" spans="1:6">
      <c r="A25" s="4" t="s">
        <v>128</v>
      </c>
      <c r="B25" s="4" t="s">
        <v>46</v>
      </c>
      <c r="C25" s="4" t="s">
        <v>46</v>
      </c>
      <c r="D25" s="5" t="n">
        <v>1</v>
      </c>
      <c r="E25" s="4" t="s">
        <v>46</v>
      </c>
      <c r="F25" s="5" t="n">
        <v>1</v>
      </c>
    </row>
    <row r="26" spans="1:6">
      <c r="A26" s="4" t="s">
        <v>129</v>
      </c>
      <c r="B26" s="4" t="s">
        <v>46</v>
      </c>
      <c r="C26" s="5" t="n">
        <v>500</v>
      </c>
    </row>
    <row r="27" spans="1:6">
      <c r="A27" s="4" t="s">
        <v>130</v>
      </c>
      <c r="F27" s="4" t="s">
        <v>46</v>
      </c>
    </row>
    <row r="28" spans="1:6">
      <c r="A28" s="4" t="s">
        <v>137</v>
      </c>
      <c r="B28" s="4" t="s">
        <v>46</v>
      </c>
      <c r="C28" s="6" t="n">
        <v>10</v>
      </c>
      <c r="D28" s="5" t="n">
        <v>-10</v>
      </c>
      <c r="E28" s="4" t="s">
        <v>46</v>
      </c>
      <c r="F28" s="4" t="s">
        <v>46</v>
      </c>
    </row>
    <row r="29" spans="1:6">
      <c r="A29" s="4" t="s">
        <v>138</v>
      </c>
      <c r="B29" s="5" t="n">
        <v>-3337</v>
      </c>
      <c r="C29" s="5" t="n">
        <v>983528</v>
      </c>
    </row>
    <row r="30" spans="1:6">
      <c r="A30" s="4" t="s">
        <v>142</v>
      </c>
      <c r="B30" s="4" t="s">
        <v>46</v>
      </c>
      <c r="C30" s="4" t="s">
        <v>46</v>
      </c>
      <c r="D30" s="5" t="n">
        <v>1</v>
      </c>
      <c r="E30" s="4" t="s">
        <v>46</v>
      </c>
      <c r="F30" s="5" t="n">
        <v>1</v>
      </c>
    </row>
    <row r="31" spans="1:6">
      <c r="A31" s="4" t="s">
        <v>147</v>
      </c>
      <c r="B31" s="4" t="s">
        <v>46</v>
      </c>
      <c r="C31" s="6" t="n">
        <v>1</v>
      </c>
      <c r="D31" s="5" t="n">
        <v>396</v>
      </c>
      <c r="E31" s="4" t="s">
        <v>46</v>
      </c>
      <c r="F31" s="5" t="n">
        <v>397</v>
      </c>
    </row>
    <row r="32" spans="1:6">
      <c r="A32" s="4" t="s">
        <v>148</v>
      </c>
      <c r="B32" s="4" t="s">
        <v>46</v>
      </c>
      <c r="C32" s="5" t="n">
        <v>144415</v>
      </c>
    </row>
    <row r="33" spans="1:6">
      <c r="A33" s="4" t="s">
        <v>149</v>
      </c>
      <c r="B33" s="4" t="s">
        <v>46</v>
      </c>
      <c r="C33" s="4" t="s">
        <v>46</v>
      </c>
      <c r="D33" s="5" t="n">
        <v>1</v>
      </c>
      <c r="E33" s="4" t="s">
        <v>46</v>
      </c>
      <c r="F33" s="5" t="n">
        <v>1</v>
      </c>
    </row>
    <row r="34" spans="1:6">
      <c r="A34" s="4" t="s">
        <v>105</v>
      </c>
      <c r="B34" s="4" t="s">
        <v>46</v>
      </c>
      <c r="C34" s="4" t="s">
        <v>46</v>
      </c>
      <c r="D34" s="4" t="s">
        <v>46</v>
      </c>
      <c r="E34" s="5" t="n">
        <v>-2359</v>
      </c>
      <c r="F34" s="5" t="n">
        <v>-2359</v>
      </c>
    </row>
    <row r="35" spans="1:6">
      <c r="A35" s="4" t="s">
        <v>150</v>
      </c>
      <c r="B35" s="4" t="s">
        <v>46</v>
      </c>
      <c r="C35" s="6" t="n">
        <v>18</v>
      </c>
      <c r="D35" s="6" t="n">
        <v>238062</v>
      </c>
      <c r="E35" s="6" t="n">
        <v>-231640</v>
      </c>
      <c r="F35" s="6" t="n">
        <v>6440</v>
      </c>
    </row>
    <row r="36" spans="1:6">
      <c r="A36" s="4" t="s">
        <v>151</v>
      </c>
      <c r="B36" s="5" t="n">
        <v>737</v>
      </c>
      <c r="C36" s="5" t="n">
        <v>1854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30"/>
  </cols>
  <sheetData>
    <row r="1" spans="1:2">
      <c r="A1" s="1" t="s">
        <v>549</v>
      </c>
      <c r="B1" s="2" t="s">
        <v>288</v>
      </c>
    </row>
    <row r="2" spans="1:2">
      <c r="A2" s="4" t="s">
        <v>309</v>
      </c>
    </row>
    <row r="3" spans="1:2">
      <c r="A3" s="4" t="s">
        <v>310</v>
      </c>
      <c r="B3" s="4" t="s">
        <v>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3" t="s">
        <v>153</v>
      </c>
    </row>
    <row r="4" spans="1:3">
      <c r="A4" s="4" t="s">
        <v>154</v>
      </c>
      <c r="B4" s="6" t="n">
        <v>-2359</v>
      </c>
      <c r="C4" s="6" t="n">
        <v>-5666</v>
      </c>
    </row>
    <row r="5" spans="1:3">
      <c r="A5" s="3" t="s">
        <v>155</v>
      </c>
    </row>
    <row r="6" spans="1:3">
      <c r="A6" s="4" t="s">
        <v>156</v>
      </c>
      <c r="B6" s="5" t="n">
        <v>52</v>
      </c>
      <c r="C6" s="5" t="n">
        <v>53</v>
      </c>
    </row>
    <row r="7" spans="1:3">
      <c r="A7" s="4" t="s">
        <v>157</v>
      </c>
      <c r="B7" s="5" t="n">
        <v>171</v>
      </c>
      <c r="C7" s="5" t="n">
        <v>-99</v>
      </c>
    </row>
    <row r="8" spans="1:3">
      <c r="A8" s="4" t="s">
        <v>158</v>
      </c>
      <c r="B8" s="5" t="n">
        <v>2</v>
      </c>
      <c r="C8" s="4" t="s">
        <v>46</v>
      </c>
    </row>
    <row r="9" spans="1:3">
      <c r="A9" s="4" t="s">
        <v>159</v>
      </c>
      <c r="B9" s="4" t="s">
        <v>46</v>
      </c>
      <c r="C9" s="5" t="n">
        <v>28</v>
      </c>
    </row>
    <row r="10" spans="1:3">
      <c r="A10" s="4" t="s">
        <v>160</v>
      </c>
      <c r="B10" s="5" t="n">
        <v>-237</v>
      </c>
      <c r="C10" s="4" t="s">
        <v>46</v>
      </c>
    </row>
    <row r="11" spans="1:3">
      <c r="A11" s="4" t="s">
        <v>161</v>
      </c>
      <c r="B11" s="4" t="s">
        <v>46</v>
      </c>
      <c r="C11" s="5" t="n">
        <v>812</v>
      </c>
    </row>
    <row r="12" spans="1:3">
      <c r="A12" s="4" t="s">
        <v>96</v>
      </c>
      <c r="B12" s="4" t="s">
        <v>46</v>
      </c>
      <c r="C12" s="5" t="n">
        <v>340</v>
      </c>
    </row>
    <row r="13" spans="1:3">
      <c r="A13" s="4" t="s">
        <v>162</v>
      </c>
      <c r="B13" s="5" t="n">
        <v>1</v>
      </c>
      <c r="C13" s="5" t="n">
        <v>34</v>
      </c>
    </row>
    <row r="14" spans="1:3">
      <c r="A14" s="4" t="s">
        <v>95</v>
      </c>
      <c r="B14" s="5" t="n">
        <v>-610</v>
      </c>
      <c r="C14" s="5" t="n">
        <v>-2020</v>
      </c>
    </row>
    <row r="15" spans="1:3">
      <c r="A15" s="4" t="s">
        <v>98</v>
      </c>
      <c r="B15" s="4" t="s">
        <v>46</v>
      </c>
      <c r="C15" s="5" t="n">
        <v>1252</v>
      </c>
    </row>
    <row r="16" spans="1:3">
      <c r="A16" s="4" t="s">
        <v>163</v>
      </c>
      <c r="B16" s="4" t="s">
        <v>46</v>
      </c>
      <c r="C16" s="5" t="n">
        <v>51</v>
      </c>
    </row>
    <row r="17" spans="1:3">
      <c r="A17" s="4" t="s">
        <v>164</v>
      </c>
      <c r="B17" s="5" t="n">
        <v>9</v>
      </c>
      <c r="C17" s="4" t="s">
        <v>46</v>
      </c>
    </row>
    <row r="18" spans="1:3">
      <c r="A18" s="3" t="s">
        <v>165</v>
      </c>
    </row>
    <row r="19" spans="1:3">
      <c r="A19" s="4" t="s">
        <v>166</v>
      </c>
      <c r="B19" s="5" t="n">
        <v>79</v>
      </c>
      <c r="C19" s="4" t="s">
        <v>46</v>
      </c>
    </row>
    <row r="20" spans="1:3">
      <c r="A20" s="4" t="s">
        <v>37</v>
      </c>
      <c r="B20" s="5" t="n">
        <v>-63</v>
      </c>
      <c r="C20" s="5" t="n">
        <v>-76</v>
      </c>
    </row>
    <row r="21" spans="1:3">
      <c r="A21" s="4" t="s">
        <v>38</v>
      </c>
      <c r="B21" s="5" t="n">
        <v>-5</v>
      </c>
      <c r="C21" s="4" t="s">
        <v>46</v>
      </c>
    </row>
    <row r="22" spans="1:3">
      <c r="A22" s="4" t="s">
        <v>167</v>
      </c>
      <c r="B22" s="5" t="n">
        <v>-19</v>
      </c>
      <c r="C22" s="5" t="n">
        <v>-241</v>
      </c>
    </row>
    <row r="23" spans="1:3">
      <c r="A23" s="4" t="s">
        <v>168</v>
      </c>
      <c r="B23" s="5" t="n">
        <v>-2979</v>
      </c>
      <c r="C23" s="5" t="n">
        <v>-5532</v>
      </c>
    </row>
    <row r="24" spans="1:3">
      <c r="A24" s="4" t="s">
        <v>169</v>
      </c>
      <c r="B24" s="4" t="s">
        <v>46</v>
      </c>
      <c r="C24" s="5" t="n">
        <v>-402</v>
      </c>
    </row>
    <row r="25" spans="1:3">
      <c r="A25" s="4" t="s">
        <v>170</v>
      </c>
      <c r="B25" s="5" t="n">
        <v>-2979</v>
      </c>
      <c r="C25" s="5" t="n">
        <v>-5934</v>
      </c>
    </row>
    <row r="26" spans="1:3">
      <c r="A26" s="3" t="s">
        <v>171</v>
      </c>
    </row>
    <row r="27" spans="1:3">
      <c r="A27" s="4" t="s">
        <v>172</v>
      </c>
      <c r="B27" s="5" t="n">
        <v>-15</v>
      </c>
      <c r="C27" s="4" t="s">
        <v>46</v>
      </c>
    </row>
    <row r="28" spans="1:3">
      <c r="A28" s="4" t="s">
        <v>173</v>
      </c>
      <c r="B28" s="5" t="n">
        <v>695</v>
      </c>
      <c r="C28" s="4" t="s">
        <v>46</v>
      </c>
    </row>
    <row r="29" spans="1:3">
      <c r="A29" s="4" t="s">
        <v>174</v>
      </c>
      <c r="B29" s="4" t="s">
        <v>46</v>
      </c>
      <c r="C29" s="5" t="n">
        <v>-50</v>
      </c>
    </row>
    <row r="30" spans="1:3">
      <c r="A30" s="4" t="s">
        <v>175</v>
      </c>
      <c r="B30" s="5" t="n">
        <v>680</v>
      </c>
      <c r="C30" s="5" t="n">
        <v>-50</v>
      </c>
    </row>
    <row r="31" spans="1:3">
      <c r="A31" s="4" t="s">
        <v>176</v>
      </c>
      <c r="C31" s="5" t="n">
        <v>-107</v>
      </c>
    </row>
    <row r="32" spans="1:3">
      <c r="A32" s="4" t="s">
        <v>177</v>
      </c>
      <c r="B32" s="5" t="n">
        <v>680</v>
      </c>
      <c r="C32" s="5" t="n">
        <v>-157</v>
      </c>
    </row>
    <row r="33" spans="1:3">
      <c r="A33" s="3" t="s">
        <v>178</v>
      </c>
    </row>
    <row r="34" spans="1:3">
      <c r="A34" s="4" t="s">
        <v>179</v>
      </c>
      <c r="B34" s="5" t="n">
        <v>1</v>
      </c>
      <c r="C34" s="5" t="n">
        <v>1633</v>
      </c>
    </row>
    <row r="35" spans="1:3">
      <c r="A35" s="4" t="s">
        <v>180</v>
      </c>
      <c r="B35" s="5" t="n">
        <v>397</v>
      </c>
      <c r="C35" s="4" t="s">
        <v>46</v>
      </c>
    </row>
    <row r="36" spans="1:3">
      <c r="A36" s="4" t="s">
        <v>181</v>
      </c>
      <c r="B36" s="4" t="s">
        <v>46</v>
      </c>
      <c r="C36" s="5" t="n">
        <v>6754</v>
      </c>
    </row>
    <row r="37" spans="1:3">
      <c r="A37" s="4" t="s">
        <v>182</v>
      </c>
      <c r="B37" s="4" t="s">
        <v>46</v>
      </c>
      <c r="C37" s="5" t="n">
        <v>7577</v>
      </c>
    </row>
    <row r="38" spans="1:3">
      <c r="A38" s="4" t="s">
        <v>183</v>
      </c>
      <c r="B38" s="5" t="n">
        <v>-354</v>
      </c>
      <c r="C38" s="4" t="s">
        <v>46</v>
      </c>
    </row>
    <row r="39" spans="1:3">
      <c r="A39" s="4" t="s">
        <v>184</v>
      </c>
      <c r="B39" s="4" t="s">
        <v>46</v>
      </c>
      <c r="C39" s="5" t="n">
        <v>705</v>
      </c>
    </row>
    <row r="40" spans="1:3">
      <c r="A40" s="4" t="s">
        <v>185</v>
      </c>
      <c r="B40" s="4" t="s">
        <v>46</v>
      </c>
      <c r="C40" s="5" t="n">
        <v>-2282</v>
      </c>
    </row>
    <row r="41" spans="1:3">
      <c r="A41" s="4" t="s">
        <v>186</v>
      </c>
      <c r="B41" s="5" t="n">
        <v>44</v>
      </c>
      <c r="C41" s="5" t="n">
        <v>14387</v>
      </c>
    </row>
    <row r="42" spans="1:3">
      <c r="A42" s="4" t="s">
        <v>187</v>
      </c>
      <c r="B42" s="5" t="n">
        <v>-2255</v>
      </c>
      <c r="C42" s="5" t="n">
        <v>8296</v>
      </c>
    </row>
    <row r="43" spans="1:3">
      <c r="A43" s="4" t="s">
        <v>188</v>
      </c>
      <c r="B43" s="5" t="n">
        <v>5447</v>
      </c>
      <c r="C43" s="5" t="n">
        <v>539</v>
      </c>
    </row>
    <row r="44" spans="1:3">
      <c r="A44" s="4" t="s">
        <v>189</v>
      </c>
      <c r="B44" s="5" t="n">
        <v>3192</v>
      </c>
      <c r="C44" s="5" t="n">
        <v>8835</v>
      </c>
    </row>
    <row r="45" spans="1:3">
      <c r="A45" s="3" t="s">
        <v>190</v>
      </c>
    </row>
    <row r="46" spans="1:3">
      <c r="A46" s="4" t="s">
        <v>191</v>
      </c>
      <c r="B46" s="5" t="n">
        <v>2704</v>
      </c>
      <c r="C46" s="4" t="s">
        <v>46</v>
      </c>
    </row>
    <row r="47" spans="1:3">
      <c r="A47" s="4" t="s">
        <v>192</v>
      </c>
      <c r="B47" s="5" t="n">
        <v>1</v>
      </c>
      <c r="C47" s="4" t="s">
        <v>46</v>
      </c>
    </row>
    <row r="48" spans="1:3">
      <c r="A48" s="4" t="s">
        <v>193</v>
      </c>
      <c r="B48" s="4" t="s">
        <v>46</v>
      </c>
      <c r="C48" s="5" t="n">
        <v>2265</v>
      </c>
    </row>
    <row r="49" spans="1:3">
      <c r="A49" s="4" t="s">
        <v>130</v>
      </c>
      <c r="B49" s="4" t="s">
        <v>46</v>
      </c>
      <c r="C49" s="5" t="n">
        <v>1453</v>
      </c>
    </row>
    <row r="50" spans="1:3">
      <c r="A50" s="4" t="s">
        <v>194</v>
      </c>
      <c r="B50" s="4" t="s">
        <v>46</v>
      </c>
      <c r="C50" s="5" t="n">
        <v>565</v>
      </c>
    </row>
    <row r="51" spans="1:3">
      <c r="A51" s="4" t="s">
        <v>134</v>
      </c>
      <c r="B51" s="4" t="s">
        <v>46</v>
      </c>
      <c r="C51" s="5" t="n">
        <v>98</v>
      </c>
    </row>
    <row r="52" spans="1:3">
      <c r="A52" s="3" t="s">
        <v>195</v>
      </c>
    </row>
    <row r="53" spans="1:3">
      <c r="A53" s="4" t="s">
        <v>196</v>
      </c>
      <c r="B53" s="6" t="n">
        <v>2</v>
      </c>
      <c r="C53" s="6" t="n">
        <v>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81</v>
      </c>
    </row>
    <row r="3" spans="1:3">
      <c r="A3" s="4" t="s">
        <v>122</v>
      </c>
    </row>
    <row r="4" spans="1:3">
      <c r="A4" s="4" t="s">
        <v>198</v>
      </c>
      <c r="B4" s="6" t="n">
        <v>131</v>
      </c>
    </row>
    <row r="5" spans="1:3">
      <c r="A5" s="4" t="s">
        <v>121</v>
      </c>
    </row>
    <row r="6" spans="1:3">
      <c r="A6" s="4" t="s">
        <v>198</v>
      </c>
      <c r="C6" s="6" t="n">
        <v>668</v>
      </c>
    </row>
    <row r="7" spans="1:3">
      <c r="A7" s="4" t="s">
        <v>199</v>
      </c>
    </row>
    <row r="8" spans="1:3">
      <c r="A8" s="4" t="s">
        <v>198</v>
      </c>
      <c r="C8" s="6" t="n">
        <v>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07:15Z</dcterms:created>
  <dcterms:modified xmlns:dcterms="http://purl.org/dc/terms/" xmlns:xsi="http://www.w3.org/2001/XMLSchema-instance" xsi:type="dcterms:W3CDTF">2019-08-14T06:07:15Z</dcterms:modified>
</cp:coreProperties>
</file>